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 sheetId="10" state="visible" r:id="rId10"/>
    <sheet xmlns:r="http://schemas.openxmlformats.org/officeDocument/2006/relationships" name="Note 2 - Acquisition" sheetId="11" state="visible" r:id="rId11"/>
    <sheet xmlns:r="http://schemas.openxmlformats.org/officeDocument/2006/relationships" name="Note 3 - Revenue" sheetId="12" state="visible" r:id="rId12"/>
    <sheet xmlns:r="http://schemas.openxmlformats.org/officeDocument/2006/relationships" name="Note 4 - Earnings (Loss) Per Sh" sheetId="13" state="visible" r:id="rId13"/>
    <sheet xmlns:r="http://schemas.openxmlformats.org/officeDocument/2006/relationships" name="Note 5 - Fair Value Measurement" sheetId="14" state="visible" r:id="rId14"/>
    <sheet xmlns:r="http://schemas.openxmlformats.org/officeDocument/2006/relationships" name="Note 6 - Inventories" sheetId="15" state="visible" r:id="rId15"/>
    <sheet xmlns:r="http://schemas.openxmlformats.org/officeDocument/2006/relationships" name="Note 7 - Property, Plant and Eq" sheetId="16" state="visible" r:id="rId16"/>
    <sheet xmlns:r="http://schemas.openxmlformats.org/officeDocument/2006/relationships" name="Note 8 - Accrued Expenses" sheetId="17" state="visible" r:id="rId17"/>
    <sheet xmlns:r="http://schemas.openxmlformats.org/officeDocument/2006/relationships" name="Note 9 - Debt" sheetId="18" state="visible" r:id="rId18"/>
    <sheet xmlns:r="http://schemas.openxmlformats.org/officeDocument/2006/relationships" name="Note 10 - Income Taxes" sheetId="19" state="visible" r:id="rId19"/>
    <sheet xmlns:r="http://schemas.openxmlformats.org/officeDocument/2006/relationships" name="Note 11 - Retirement Fund and P" sheetId="20" state="visible" r:id="rId20"/>
    <sheet xmlns:r="http://schemas.openxmlformats.org/officeDocument/2006/relationships" name="Note 12 - Accumulated Other Com" sheetId="21" state="visible" r:id="rId21"/>
    <sheet xmlns:r="http://schemas.openxmlformats.org/officeDocument/2006/relationships" name="Note 13 - Commitments and Conti" sheetId="22" state="visible" r:id="rId22"/>
    <sheet xmlns:r="http://schemas.openxmlformats.org/officeDocument/2006/relationships" name="Note 14 - Segments" sheetId="23" state="visible" r:id="rId23"/>
    <sheet xmlns:r="http://schemas.openxmlformats.org/officeDocument/2006/relationships" name="Significant Accounting Policies" sheetId="24" state="visible" r:id="rId24"/>
    <sheet xmlns:r="http://schemas.openxmlformats.org/officeDocument/2006/relationships" name="Note 2 - Acquisition (Tables)" sheetId="25" state="visible" r:id="rId25"/>
    <sheet xmlns:r="http://schemas.openxmlformats.org/officeDocument/2006/relationships" name="Note 3 - Revenue (Tables)" sheetId="26" state="visible" r:id="rId26"/>
    <sheet xmlns:r="http://schemas.openxmlformats.org/officeDocument/2006/relationships" name="Note 4 - Earnings (Loss) Per _2" sheetId="27" state="visible" r:id="rId27"/>
    <sheet xmlns:r="http://schemas.openxmlformats.org/officeDocument/2006/relationships" name="Note 6 - Inventories (Tables)" sheetId="28" state="visible" r:id="rId28"/>
    <sheet xmlns:r="http://schemas.openxmlformats.org/officeDocument/2006/relationships" name="Note 7 - Property, Plant and _2" sheetId="29" state="visible" r:id="rId29"/>
    <sheet xmlns:r="http://schemas.openxmlformats.org/officeDocument/2006/relationships" name="Note 8 - Accrued Expenses (Tabl" sheetId="30" state="visible" r:id="rId30"/>
    <sheet xmlns:r="http://schemas.openxmlformats.org/officeDocument/2006/relationships" name="Note 11 - Retirement Fund and_2" sheetId="31" state="visible" r:id="rId31"/>
    <sheet xmlns:r="http://schemas.openxmlformats.org/officeDocument/2006/relationships" name="Note 12 - Accumulated Other C_2" sheetId="32" state="visible" r:id="rId32"/>
    <sheet xmlns:r="http://schemas.openxmlformats.org/officeDocument/2006/relationships" name="Note 14 - Segments (Tables)" sheetId="33" state="visible" r:id="rId33"/>
    <sheet xmlns:r="http://schemas.openxmlformats.org/officeDocument/2006/relationships" name="Note 1 - Basis of Presentatio_2" sheetId="34" state="visible" r:id="rId34"/>
    <sheet xmlns:r="http://schemas.openxmlformats.org/officeDocument/2006/relationships" name="Note 2 - Acquisition (Details T" sheetId="35" state="visible" r:id="rId35"/>
    <sheet xmlns:r="http://schemas.openxmlformats.org/officeDocument/2006/relationships" name="Note 2 - Acquisition - Proforma" sheetId="36" state="visible" r:id="rId36"/>
    <sheet xmlns:r="http://schemas.openxmlformats.org/officeDocument/2006/relationships" name="Note 3 - Revenue 1 (Details Tex" sheetId="37" state="visible" r:id="rId37"/>
    <sheet xmlns:r="http://schemas.openxmlformats.org/officeDocument/2006/relationships" name="Note 3 - Revenue 2 (Details Tex" sheetId="38" state="visible" r:id="rId38"/>
    <sheet xmlns:r="http://schemas.openxmlformats.org/officeDocument/2006/relationships" name="Note 3 - Revenue - Disaggregati" sheetId="39" state="visible" r:id="rId39"/>
    <sheet xmlns:r="http://schemas.openxmlformats.org/officeDocument/2006/relationships" name="Note 3 - Revenue - Contract Ass" sheetId="40" state="visible" r:id="rId40"/>
    <sheet xmlns:r="http://schemas.openxmlformats.org/officeDocument/2006/relationships" name="Note 4 - Earnings (Loss) Per _3" sheetId="41" state="visible" r:id="rId41"/>
    <sheet xmlns:r="http://schemas.openxmlformats.org/officeDocument/2006/relationships" name="Note 5 - Fair Value Measureme_2" sheetId="42" state="visible" r:id="rId42"/>
    <sheet xmlns:r="http://schemas.openxmlformats.org/officeDocument/2006/relationships" name="Note 6 - Inventories - Componen" sheetId="43" state="visible" r:id="rId43"/>
    <sheet xmlns:r="http://schemas.openxmlformats.org/officeDocument/2006/relationships" name="Note 7 - Property, Plant and _3" sheetId="44" state="visible" r:id="rId44"/>
    <sheet xmlns:r="http://schemas.openxmlformats.org/officeDocument/2006/relationships" name="Note 7 - Property, Plant and _4" sheetId="45" state="visible" r:id="rId45"/>
    <sheet xmlns:r="http://schemas.openxmlformats.org/officeDocument/2006/relationships" name="Note 8 - Accrued Expenses - Acc" sheetId="46" state="visible" r:id="rId46"/>
    <sheet xmlns:r="http://schemas.openxmlformats.org/officeDocument/2006/relationships" name="Note 8 - Accrued Expenses - Act" sheetId="47" state="visible" r:id="rId47"/>
    <sheet xmlns:r="http://schemas.openxmlformats.org/officeDocument/2006/relationships" name="Note 9 - Debt (Details Textual)" sheetId="48" state="visible" r:id="rId48"/>
    <sheet xmlns:r="http://schemas.openxmlformats.org/officeDocument/2006/relationships" name="Note 10 - Income Taxes (Details" sheetId="49" state="visible" r:id="rId49"/>
    <sheet xmlns:r="http://schemas.openxmlformats.org/officeDocument/2006/relationships" name="Note 11 - Retirement Fund and_3" sheetId="50" state="visible" r:id="rId50"/>
    <sheet xmlns:r="http://schemas.openxmlformats.org/officeDocument/2006/relationships" name="Note 11 - Retirement Fund and_4" sheetId="51" state="visible" r:id="rId51"/>
    <sheet xmlns:r="http://schemas.openxmlformats.org/officeDocument/2006/relationships" name="Note 11 - Retirement Fund and_5" sheetId="52" state="visible" r:id="rId52"/>
    <sheet xmlns:r="http://schemas.openxmlformats.org/officeDocument/2006/relationships" name="Note 12 - Accumulated Other C_3" sheetId="53" state="visible" r:id="rId53"/>
    <sheet xmlns:r="http://schemas.openxmlformats.org/officeDocument/2006/relationships" name="Note 12 - Accumulated Other C_4" sheetId="54" state="visible" r:id="rId54"/>
    <sheet xmlns:r="http://schemas.openxmlformats.org/officeDocument/2006/relationships" name="Note 12 - Accumulated Other C_5" sheetId="55" state="visible" r:id="rId55"/>
    <sheet xmlns:r="http://schemas.openxmlformats.org/officeDocument/2006/relationships" name="Note 13 - Commitments and Con_2" sheetId="56" state="visible" r:id="rId56"/>
    <sheet xmlns:r="http://schemas.openxmlformats.org/officeDocument/2006/relationships" name="Note 14 - Segments (Details Tex" sheetId="57" state="visible" r:id="rId57"/>
    <sheet xmlns:r="http://schemas.openxmlformats.org/officeDocument/2006/relationships" name="Note 14 - Segments - Segments ("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Document Information [Line Items]</t>
        </is>
      </c>
    </row>
    <row r="4">
      <c r="A4" s="4" t="inlineStr">
        <is>
          <t>Entity Central Index Key</t>
        </is>
      </c>
      <c r="B4" s="4" t="inlineStr">
        <is>
          <t>0000729580</t>
        </is>
      </c>
    </row>
    <row r="5">
      <c r="A5" s="4" t="inlineStr">
        <is>
          <t>Entity Registrant Name</t>
        </is>
      </c>
      <c r="B5" s="4" t="inlineStr">
        <is>
          <t>BEL FUSE INC /NJ</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11676</t>
        </is>
      </c>
    </row>
    <row r="15">
      <c r="A15" s="4" t="inlineStr">
        <is>
          <t>Entity Address, Address Line One</t>
        </is>
      </c>
      <c r="B15" s="4" t="inlineStr">
        <is>
          <t>206 Van Vorst Street</t>
        </is>
      </c>
    </row>
    <row r="16">
      <c r="A16" s="4" t="inlineStr">
        <is>
          <t>Entity Address, City or Town</t>
        </is>
      </c>
      <c r="B16" s="4" t="inlineStr">
        <is>
          <t>Jersey City</t>
        </is>
      </c>
    </row>
    <row r="17">
      <c r="A17" s="4" t="inlineStr">
        <is>
          <t>Entity Address, State or Province</t>
        </is>
      </c>
      <c r="B17" s="4" t="inlineStr">
        <is>
          <t>NJ</t>
        </is>
      </c>
    </row>
    <row r="18">
      <c r="A18" s="4" t="inlineStr">
        <is>
          <t>Entity Address, Postal Zip Code</t>
        </is>
      </c>
      <c r="B18" s="4" t="inlineStr">
        <is>
          <t>07302</t>
        </is>
      </c>
    </row>
    <row r="19">
      <c r="A19" s="4" t="inlineStr">
        <is>
          <t>City Area Code</t>
        </is>
      </c>
      <c r="B19" s="4" t="inlineStr">
        <is>
          <t>201</t>
        </is>
      </c>
    </row>
    <row r="20">
      <c r="A20" s="4" t="inlineStr">
        <is>
          <t>Local Phone Number</t>
        </is>
      </c>
      <c r="B20" s="4" t="inlineStr">
        <is>
          <t>432-0463</t>
        </is>
      </c>
    </row>
    <row r="21">
      <c r="A21" s="4" t="inlineStr">
        <is>
          <t>Entity Incorporation, State or Country Code</t>
        </is>
      </c>
      <c r="B21" s="4" t="inlineStr">
        <is>
          <t>NJ</t>
        </is>
      </c>
    </row>
    <row r="22">
      <c r="A22" s="4" t="inlineStr">
        <is>
          <t>Entity Tax Identification Number</t>
        </is>
      </c>
      <c r="B22" s="4" t="inlineStr">
        <is>
          <t>22-146369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Common Class B [Member]</t>
        </is>
      </c>
    </row>
    <row r="30">
      <c r="A30" s="3" t="inlineStr">
        <is>
          <t>Document Information [Line Items]</t>
        </is>
      </c>
    </row>
    <row r="31">
      <c r="A31" s="4" t="inlineStr">
        <is>
          <t>Title of 12(b) Security</t>
        </is>
      </c>
      <c r="B31" s="4" t="inlineStr">
        <is>
          <t>Class B Common Stock ($0.10 par value)</t>
        </is>
      </c>
    </row>
    <row r="32">
      <c r="A32" s="4" t="inlineStr">
        <is>
          <t>Trading Symbol</t>
        </is>
      </c>
      <c r="B32" s="4" t="inlineStr">
        <is>
          <t>BELFB</t>
        </is>
      </c>
    </row>
    <row r="33">
      <c r="A33" s="4" t="inlineStr">
        <is>
          <t>Security Exchange Name</t>
        </is>
      </c>
      <c r="B33" s="4" t="inlineStr">
        <is>
          <t>NASDAQ</t>
        </is>
      </c>
    </row>
    <row r="34">
      <c r="A34" s="4" t="inlineStr">
        <is>
          <t>Entity Common Stock, Shares Outstanding</t>
        </is>
      </c>
      <c r="C34" s="5" t="n">
        <v>10214352</v>
      </c>
    </row>
    <row r="35">
      <c r="A35" s="4" t="inlineStr">
        <is>
          <t>Common Class A [Member]</t>
        </is>
      </c>
    </row>
    <row r="36">
      <c r="A36" s="3" t="inlineStr">
        <is>
          <t>Document Information [Line Items]</t>
        </is>
      </c>
    </row>
    <row r="37">
      <c r="A37" s="4" t="inlineStr">
        <is>
          <t>Title of 12(b) Security</t>
        </is>
      </c>
      <c r="B37" s="4" t="inlineStr">
        <is>
          <t>Class A Common Stock ($0.10 par value)</t>
        </is>
      </c>
    </row>
    <row r="38">
      <c r="A38" s="4" t="inlineStr">
        <is>
          <t>Trading Symbol</t>
        </is>
      </c>
      <c r="B38" s="4" t="inlineStr">
        <is>
          <t>BELFA</t>
        </is>
      </c>
    </row>
    <row r="39">
      <c r="A39" s="4" t="inlineStr">
        <is>
          <t>Security Exchange Name</t>
        </is>
      </c>
      <c r="B39" s="4" t="inlineStr">
        <is>
          <t>NASDAQ</t>
        </is>
      </c>
    </row>
    <row r="40">
      <c r="A40" s="4" t="inlineStr">
        <is>
          <t>Entity Common Stock, Shares Outstanding</t>
        </is>
      </c>
      <c r="C40" s="5" t="n">
        <v>21449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Accounting Policies</t>
        </is>
      </c>
      <c r="B1" s="2" t="inlineStr">
        <is>
          <t>9 Months Ended</t>
        </is>
      </c>
    </row>
    <row r="2">
      <c r="B2" s="2" t="inlineStr">
        <is>
          <t>Sep. 30, 2020</t>
        </is>
      </c>
    </row>
    <row r="3">
      <c r="A3" s="3" t="inlineStr">
        <is>
          <t>Notes to Financial Statements</t>
        </is>
      </c>
    </row>
    <row r="4">
      <c r="A4" s="4" t="inlineStr">
        <is>
          <t>Basis of Presentation and Significant Accounting Policies [Text Block]</t>
        </is>
      </c>
      <c r="B4" s="4" t="inlineStr">
        <is>
          <t>1. BASIS OF PRESENTATION AND ACCOUNTING POLICIES The condensed consolidated balance sheets and statements of operations, comprehensive income (loss), stockholders’ equity and cash flows for the periods presented herein have been prepared by the Company and are unaudited. In the opinion of management, all adjustments (consisting solely of normal recurring adjustments) necessary to present fairly the consolidated financial position, results of operations and cash flows for all periods presented have been made. The results for the three nine September 30, 2020 not 10 December 31, 2019 Certain information and footnote disclosures required under accounting principles generally accepted in the United States of America (“U.S. GAAP”) have been condensed or omitted from these condensed consolidated financial statements pursuant to the rules and regulations, including the interim reporting requirements, of the U.S. Securities and Exchange Commission (“SEC”).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The Company’s significant accounting policies are summarized in Note 1 10 December 31, 2019 no nine September 30, 2020 Reclassifications fourth 2019, three nine September 30, 2019, fourth 2019, $0.5 three nine September 30, 2019, fourth 2019. three 14 three nine September 30, 2019 All amounts included in the tables to these notes to condensed consolidated financial statements, except per share amounts, are in thousands. Recently Adopted Accounting Standards In August 2018, 2018 13, Fair Value Measurement (Topic 820 December 15, 2019. January 1, 2020. not In August 2018, 2018 15, Intangibles – Goodwill and Other-Internal-Use Software (Subtopic 350 40 December 15, 2019. January 1, 2020 not Accounting Standards Issued But Not In June 2016, No. 2016 13, Financial Instruments – Credit Losses (Topic 326 2016 13” December 15, 2022, 2016 13, not In August 2018, 2018 14, Compensation-Retirement Benefits-Defined Benefit Plans-General (Subtopic 715 20 2018 14" not December 15, 2020. 2018 14 In December 2019, 2019 12, Simplifying the Accounting for Income Taxes ("ASU 2019 12" 740 2019 12 December 15, 2020. 2019 12,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 xml:space="preserve">2. ACQUISITION On December 3, 2019, December 31, 2019. one During the nine September 30, 2020, While the purchase price allocation related to CUI is substantially complete, the allocations are currently under review and are subject to change. The Company expects to finalize the purchase price allocation as soon as practicable, but no one CUI’s results of operations have been included in the Company’s condensed consolidated financial statements for the period subsequent to the acquisition date. CUI contributed revenues of $10.9 million and estimated net earnings of $1.4 million to the Company for the three September 30, 2020 nine September 30, 2020. January 1, 2019: Three Months Ended Nine Months Ended September 30, 2019 September 30, 2019 Revenue $ 132,105 $ 402,609 Net loss (6,209 ) (1,140 ) Loss per Class A common share - basic and diluted (0.49 ) (0.10 ) Loss per Class B common share - basic and diluted (0.51 ) (0.0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3. REVENUE The following table provides information about disaggregated revenue by geographic region and sales channel, and includes a reconciliation of the disaggregated revenue to our reportable segments: Three Months Ended September 30, 2020 Nine Months Ended September 30, 2020 Cinch Connectivity Solutions Power Solutions and Protection Magnetic Solutions Consolidated Cinch Connectivity Solutions Power Solutions and Protection Magnetic Solutions Consolidated By Product Group: North America $ 28,933 $ 31,770 $ 8,111 $ 68,814 $ 86,244 $ 83,522 $ 22,315 $ 192,081 Europe 7,458 8,714 1,972 18,144 23,576 26,993 4,890 55,459 Asia 2,144 7,309 28,081 37,534 6,723 18,567 76,812 102,102 $ 38,535 $ 47,793 $ 38,164 $ 124,492 $ 116,543 $ 129,082 $ 104,017 $ 349,642 By Sales Channel: Direct to customer $ 24,806 $ 29,648 $ 29,927 $ 84,381 $ 73,459 $ 78,119 $ 85,290 $ 236,868 Through distribution 13,729 18,145 8,237 40,111 43,084 50,963 18,727 112,774 $ 38,535 $ 47,793 $ 38,164 $ 124,492 $ 116,543 $ 129,082 $ 104,017 $ 349,642 Three Months Ended September 30, 2019 Nine Months Ended September 30, 2019 Cinch Connectivity Solutions Power Solutions and Protection Magnetic Solutions Consolidated Cinch Connectivity Solutions Power Solutions and Protection Magnetic Solutions Consolidated By Product Group: North America $ 33,929 $ 23,608 $ 8,241 $ 65,778 $ 97,273 $ 73,495 $ 26,662 $ 197,430 Europe 8,092 8,813 1,842 18,747 25,069 32,121 6,109 63,299 Asia 2,510 7,868 29,576 39,954 9,012 21,709 85,834 116,555 $ 44,531 $ 40,289 $ 39,659 $ 124,479 $ 131,354 $ 127,325 $ 118,605 $ 377,284 By Sales Channel: Direct to customer $ 28,661 $ 28,025 $ 34,658 $ 91,344 $ 86,398 $ 85,954 $ 101,655 $ 274,007 Through distribution 15,870 12,264 5,001 33,135 44,956 41,371 16,950 103,277 $ 44,531 $ 40,289 $ 39,659 $ 124,479 $ 131,354 $ 127,325 $ 118,605 $ 377,284 September 30, 2020 December 31, 2019 September 30, December 31, 2020 2019 Contract assets - current (unbilled receivable) $ 19,383 $ 16,318 Contract liabilities - current (deferred revenue) $ 2,957 $ 653 The change in balance of our unbilled receivables from December 31, 2019 September 30, 2020 The aggregate amount of transaction price allocated to remaining performance obligations that have not September 30, 2020 one 2021 2025. 2021, 2022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Los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4. EARNINGS (LOSS) PER SHARE The following table sets forth the calculation of basic and diluted net earnings (loss) per common share under the two three nine September 30, 2020 2019 Three Months Ended Nine Months Ended September 30, September 30, 2020 2019 2020 2019 Numerator: Net earnings (loss) $ 7,475 $ (6,490 ) $ 9,244 $ (2,391 ) Less dividends declared: Class A 129 131 388 392 Class B 717 710 2,133 2,124 Undistributed earnings (loss) $ 6,629 $ (7,331 ) $ 6,723 $ (4,907 ) Undistributed earnings (loss) allocation - basic and diluted: Class A undistributed earnings (loss) $ 1,104 $ (1,243 ) $ 1,124 $ (834 ) Class B undistributed earnings (loss) 5,525 (6,088 ) 5,599 (4,073 ) Total undistributed earnings (loss) $ 6,629 $ (7,331 ) $ 6,723 $ (4,907 ) Net earnings (loss) allocation - basic and diluted: Class A net earnings (loss) $ 1,233 $ (1,112 ) $ 1,512 $ (442 ) Class B net earnings (loss) 6,242 (5,378 ) 7,732 (1,949 ) Net earnings (loss) $ 7,475 $ (6,490 ) $ 9,244 $ (2,391 ) Denominator: Weighted-average shares outstanding: Class A - basic and diluted 2,145 2,173 2,145 2,174 Class B - basic and diluted 10,223 10,139 10,176 10,113 Net earnings (loss) per share: Class A - basic and diluted $ 0.57 $ (0.51 ) $ 0.70 $ (0.20 ) Class B - basic and diluted $ 0.61 $ (0.53 ) $ 0.76 $ (0.1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5. FAIR VALUE MEASUREMENTS Fair value is defined as an exit price, representing the price that would be received to sell an asset or paid to transfer a liability in an orderly transaction between market participants based upon the best use of the asset or liability at the measurement date. Entities are required to use a fair value hierarchy which maximizes the use of observable inputs and minimizes the use of unobservable inputs when measuring fair value. There are three may Level 1 Level 2 Level 3 no As of September 30, 2020 December 31, 2019 1 September 30, 2020 December 31, 2019 second 2020, September 30, 2020. not 3, no 3 nine September 30, 2020 September 30, 2019 no nine September 30, 2020 September 30, 2019 There were no September 30, 2020 December 31, 2019 The Company has other financial instruments, such as cash and cash equivalents, accounts receivable, restricted cash, accounts payable and accrued expenses, which are not September 30, 2020 December 31, 2019 not September 30, 2020 Nonfinancial assets and liabilities, such as goodwill, indefinite-lived intangible assets and long-lived assets, are accounted for at fair value on a nonrecurring basis. These items are tested for impairment upon the occurrence of a triggering event or in the case of goodwill, on at least an annual basis. The Company considered the impacts of COVID- 19 nine September 30, 2020. no nine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6. INVENTORIES The components of inventories are as follows: September 30, December 31, 2020 2019 Raw materials $ 44,990 $ 47,936 Work in progress 26,614 27,065 Finished goods 32,043 32,275 Inventories $ 103,647 $ 107,2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7. PROPERTY, PLANT AND EQUIPMENT Property, plant and equipment consist of the following: September 30, December 31, 2020 2019 Land $ 1,104 $ 1,431 Buildings and improvements 20,149 29,722 Machinery and equipment 126,156 132,134 Construction in progress 2,269 5,090 149,678 168,377 Accumulated depreciation (114,577 ) (126,434 ) Property, plant and equipment, net $ 35,101 $ 41,943 Depreciation expense for the three September 30, 2020 2019 nine September 30, 2020 2019 At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9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8. ACCRUED EXPENSES Accrued expenses consist of the following: September 30, December 31, 2020 2019 Sales commissions $ 2,715 $ 2,542 Subcontracting labor 1,097 990 Salaries, bonuses and related benefits 18,651 14,715 Warranty accrual 1,227 1,576 Other 8,056 7,095 $ 31,746 $ 26,918 The change in warranty accrual during the nine September 30, 2020 no nine September 30, 2020 Restructuring Activities Included within other accrued expenses in the table above are costs accrued related to the Company’s restructuring activities. Activity and liability balances related to restructuring costs for the nine September 30, 2020 Nine Months Ended September 30, 2020 Liability at Cash Payments Liability at December 31, New and Other September 30, 2019 Charges Settlements 2020 Severance costs $ - $ 327 $ (327 ) $ - Other restructuring costs 44 (44 ) - - Total $ 44 $ 283 $ (327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9. DEBT The Company has a Credit and Security Agreement with KeyBank National Association (as amended, the "credit agreement" or the "CSA"). The CSA consists of (i) a term loan, with outstanding borrowings of $104.8 million and $113.0 million at September 30, 2020 December 31, 2019 September 30, 2020 December 31, 2019 December 11, 2022. September 30, 2020 December 31, 2019 On February 18, 2020, third 2020, September 30, 2020 October. The weighted-average interest rate in effect was 2.44% at September 30, 2020 December 31, 2019 three September 30, 2020 September 30, 2019 nine September 30, 2020 September 30, 2019, The CSA contains customary representations and warranties, covenants and events of default and financial covenants that measure (i) the ratio of the Company's total funded indebtedness, on a consolidated basis, to the amount of the Company’s consolidated EBITDA, as defined (“Leverage Ratio”) and (ii) the ratio of the amount of the Company’s consolidated EBITDA to the Company’s consolidated fixed charges ("Fixed Charge Coverage Ratio"). If an event of default occurs, the lenders under the CSA would be entitled to take various actions, including the acceleration of amounts due thereunder and all actions permitted to be taken by a secured creditor. At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10. INCOME TAXES On March 27, 2020, 2019 three March 31, 2020, 2019 2020. 163 30% 50% December 31, 2019. December 31, 2015 three March 31, 2020. nine September 30, 2020. On July 20, 2020, 954A 2017 December 31, 2017. 2018 2019 three September 30, 2020, three September 30, 2020. The Company and its subsidiaries file income tax returns in the U.S. federal jurisdiction and various states and foreign jurisdictions. The Company is no 2016 2013. no 2009 2011 2014 As a result of the expiration of the statutes of limitations for specific jurisdictions, it is reasonably possible that the related unrecognized benefits for tax positions taken regarding previously filed tax returns may September 30, 2020. September 30, 2020 December 31, 2019, September 30, 2020 December 31, 2019, 2021 2020, The Company’s policy is to recognize interest and penalties related to uncertain tax positions as a component of the current provision for income taxes. During the nine September 30, 2020 2019, nine September 30, 2020, September 30, 2020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81129</v>
      </c>
      <c r="C3" s="6" t="n">
        <v>72289</v>
      </c>
    </row>
    <row r="4">
      <c r="A4" s="4" t="inlineStr">
        <is>
          <t>Accounts receivable, net of allowance for doubtful accounts of $1,060 and $1,171, respectively</t>
        </is>
      </c>
      <c r="B4" s="5" t="n">
        <v>69736</v>
      </c>
      <c r="C4" s="5" t="n">
        <v>76092</v>
      </c>
    </row>
    <row r="5">
      <c r="A5" s="4" t="inlineStr">
        <is>
          <t>Inventories</t>
        </is>
      </c>
      <c r="B5" s="5" t="n">
        <v>103647</v>
      </c>
      <c r="C5" s="5" t="n">
        <v>107276</v>
      </c>
    </row>
    <row r="6">
      <c r="A6" s="4" t="inlineStr">
        <is>
          <t>Unbilled receivables</t>
        </is>
      </c>
      <c r="B6" s="5" t="n">
        <v>19383</v>
      </c>
      <c r="C6" s="5" t="n">
        <v>16318</v>
      </c>
    </row>
    <row r="7">
      <c r="A7" s="4" t="inlineStr">
        <is>
          <t>Assets held for sale</t>
        </is>
      </c>
      <c r="B7" s="5" t="n">
        <v>4170</v>
      </c>
      <c r="C7" s="5" t="n">
        <v>0</v>
      </c>
    </row>
    <row r="8">
      <c r="A8" s="4" t="inlineStr">
        <is>
          <t>Other current assets</t>
        </is>
      </c>
      <c r="B8" s="5" t="n">
        <v>6644</v>
      </c>
      <c r="C8" s="5" t="n">
        <v>11206</v>
      </c>
    </row>
    <row r="9">
      <c r="A9" s="4" t="inlineStr">
        <is>
          <t>Total current assets</t>
        </is>
      </c>
      <c r="B9" s="5" t="n">
        <v>284709</v>
      </c>
      <c r="C9" s="5" t="n">
        <v>283181</v>
      </c>
    </row>
    <row r="10">
      <c r="A10" s="4" t="inlineStr">
        <is>
          <t>Property, plant and equipment, net</t>
        </is>
      </c>
      <c r="B10" s="5" t="n">
        <v>35101</v>
      </c>
      <c r="C10" s="5" t="n">
        <v>41943</v>
      </c>
    </row>
    <row r="11">
      <c r="A11" s="4" t="inlineStr">
        <is>
          <t>Right-of-use assets</t>
        </is>
      </c>
      <c r="B11" s="5" t="n">
        <v>15454</v>
      </c>
      <c r="C11" s="5" t="n">
        <v>18504</v>
      </c>
    </row>
    <row r="12">
      <c r="A12" s="4" t="inlineStr">
        <is>
          <t>Intangible assets, net</t>
        </is>
      </c>
      <c r="B12" s="5" t="n">
        <v>67068</v>
      </c>
      <c r="C12" s="5" t="n">
        <v>72364</v>
      </c>
    </row>
    <row r="13">
      <c r="A13" s="4" t="inlineStr">
        <is>
          <t>Goodwill</t>
        </is>
      </c>
      <c r="B13" s="5" t="n">
        <v>22873</v>
      </c>
      <c r="C13" s="5" t="n">
        <v>21993</v>
      </c>
    </row>
    <row r="14">
      <c r="A14" s="4" t="inlineStr">
        <is>
          <t>Deferred income taxes</t>
        </is>
      </c>
      <c r="B14" s="5" t="n">
        <v>4736</v>
      </c>
      <c r="C14" s="5" t="n">
        <v>3731</v>
      </c>
    </row>
    <row r="15">
      <c r="A15" s="4" t="inlineStr">
        <is>
          <t>Other assets</t>
        </is>
      </c>
      <c r="B15" s="5" t="n">
        <v>28011</v>
      </c>
      <c r="C15" s="5" t="n">
        <v>27201</v>
      </c>
    </row>
    <row r="16">
      <c r="A16" s="4" t="inlineStr">
        <is>
          <t>Total assets</t>
        </is>
      </c>
      <c r="B16" s="5" t="n">
        <v>457952</v>
      </c>
      <c r="C16" s="5" t="n">
        <v>468917</v>
      </c>
    </row>
    <row r="17">
      <c r="A17" s="3" t="inlineStr">
        <is>
          <t>Current Liabilities:</t>
        </is>
      </c>
    </row>
    <row r="18">
      <c r="A18" s="4" t="inlineStr">
        <is>
          <t>Accounts payable</t>
        </is>
      </c>
      <c r="B18" s="5" t="n">
        <v>40130</v>
      </c>
      <c r="C18" s="5" t="n">
        <v>44169</v>
      </c>
    </row>
    <row r="19">
      <c r="A19" s="4" t="inlineStr">
        <is>
          <t>Accrued expenses</t>
        </is>
      </c>
      <c r="B19" s="5" t="n">
        <v>31746</v>
      </c>
      <c r="C19" s="5" t="n">
        <v>26918</v>
      </c>
    </row>
    <row r="20">
      <c r="A20" s="4" t="inlineStr">
        <is>
          <t>Current portion of long-term debt</t>
        </is>
      </c>
      <c r="B20" s="5" t="n">
        <v>3794</v>
      </c>
      <c r="C20" s="5" t="n">
        <v>5489</v>
      </c>
    </row>
    <row r="21">
      <c r="A21" s="4" t="inlineStr">
        <is>
          <t>Operating lease liabilities, current</t>
        </is>
      </c>
      <c r="B21" s="5" t="n">
        <v>6676</v>
      </c>
      <c r="C21" s="5" t="n">
        <v>7377</v>
      </c>
    </row>
    <row r="22">
      <c r="A22" s="4" t="inlineStr">
        <is>
          <t>Other current liabilities</t>
        </is>
      </c>
      <c r="B22" s="5" t="n">
        <v>7388</v>
      </c>
      <c r="C22" s="5" t="n">
        <v>6265</v>
      </c>
    </row>
    <row r="23">
      <c r="A23" s="4" t="inlineStr">
        <is>
          <t>Total current liabilities</t>
        </is>
      </c>
      <c r="B23" s="5" t="n">
        <v>89734</v>
      </c>
      <c r="C23" s="5" t="n">
        <v>90218</v>
      </c>
    </row>
    <row r="24">
      <c r="A24" s="3" t="inlineStr">
        <is>
          <t>Long-term Liabilities:</t>
        </is>
      </c>
    </row>
    <row r="25">
      <c r="A25" s="4" t="inlineStr">
        <is>
          <t>Long-term debt</t>
        </is>
      </c>
      <c r="B25" s="5" t="n">
        <v>121616</v>
      </c>
      <c r="C25" s="5" t="n">
        <v>138215</v>
      </c>
    </row>
    <row r="26">
      <c r="A26" s="4" t="inlineStr">
        <is>
          <t>Operating lease liabilities, long-term</t>
        </is>
      </c>
      <c r="B26" s="5" t="n">
        <v>9120</v>
      </c>
      <c r="C26" s="5" t="n">
        <v>11751</v>
      </c>
    </row>
    <row r="27">
      <c r="A27" s="4" t="inlineStr">
        <is>
          <t>Liability for uncertain tax positions</t>
        </is>
      </c>
      <c r="B27" s="5" t="n">
        <v>25340</v>
      </c>
      <c r="C27" s="5" t="n">
        <v>26901</v>
      </c>
    </row>
    <row r="28">
      <c r="A28" s="4" t="inlineStr">
        <is>
          <t>Minimum pension obligation and unfunded pension liability</t>
        </is>
      </c>
      <c r="B28" s="5" t="n">
        <v>22140</v>
      </c>
      <c r="C28" s="5" t="n">
        <v>21545</v>
      </c>
    </row>
    <row r="29">
      <c r="A29" s="4" t="inlineStr">
        <is>
          <t>Deferred income taxes</t>
        </is>
      </c>
      <c r="B29" s="5" t="n">
        <v>852</v>
      </c>
      <c r="C29" s="5" t="n">
        <v>1726</v>
      </c>
    </row>
    <row r="30">
      <c r="A30" s="4" t="inlineStr">
        <is>
          <t>Other liabilities</t>
        </is>
      </c>
      <c r="B30" s="5" t="n">
        <v>10379</v>
      </c>
      <c r="C30" s="5" t="n">
        <v>10510</v>
      </c>
    </row>
    <row r="31">
      <c r="A31" s="4" t="inlineStr">
        <is>
          <t>Total liabilities</t>
        </is>
      </c>
      <c r="B31" s="5" t="n">
        <v>279181</v>
      </c>
      <c r="C31" s="5" t="n">
        <v>300866</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no par value, 1,000,000 shares authorized; none issued</t>
        </is>
      </c>
      <c r="B34" s="5" t="n">
        <v>0</v>
      </c>
      <c r="C34" s="5" t="n">
        <v>0</v>
      </c>
    </row>
    <row r="35">
      <c r="A35" s="4" t="inlineStr">
        <is>
          <t>Additional paid-in capital</t>
        </is>
      </c>
      <c r="B35" s="5" t="n">
        <v>35597</v>
      </c>
      <c r="C35" s="5" t="n">
        <v>33826</v>
      </c>
    </row>
    <row r="36">
      <c r="A36" s="4" t="inlineStr">
        <is>
          <t>Retained earnings</t>
        </is>
      </c>
      <c r="B36" s="5" t="n">
        <v>163786</v>
      </c>
      <c r="C36" s="5" t="n">
        <v>157063</v>
      </c>
    </row>
    <row r="37">
      <c r="A37" s="4" t="inlineStr">
        <is>
          <t>Accumulated other comprehensive loss</t>
        </is>
      </c>
      <c r="B37" s="5" t="n">
        <v>-21848</v>
      </c>
      <c r="C37" s="5" t="n">
        <v>-24065</v>
      </c>
    </row>
    <row r="38">
      <c r="A38" s="4" t="inlineStr">
        <is>
          <t>Total stockholders' equity</t>
        </is>
      </c>
      <c r="B38" s="5" t="n">
        <v>178771</v>
      </c>
      <c r="C38" s="5" t="n">
        <v>168051</v>
      </c>
    </row>
    <row r="39">
      <c r="A39" s="4" t="inlineStr">
        <is>
          <t>Total liabilities and stockholders' equity</t>
        </is>
      </c>
      <c r="B39" s="5" t="n">
        <v>457952</v>
      </c>
      <c r="C39" s="5" t="n">
        <v>468917</v>
      </c>
    </row>
    <row r="40">
      <c r="A40" s="4" t="inlineStr">
        <is>
          <t>Common Class A [Member]</t>
        </is>
      </c>
    </row>
    <row r="41">
      <c r="A41" s="3" t="inlineStr">
        <is>
          <t>Stockholders' Equity:</t>
        </is>
      </c>
    </row>
    <row r="42">
      <c r="A42" s="4" t="inlineStr">
        <is>
          <t>Common stock</t>
        </is>
      </c>
      <c r="B42" s="5" t="n">
        <v>214</v>
      </c>
      <c r="C42" s="5" t="n">
        <v>214</v>
      </c>
    </row>
    <row r="43">
      <c r="A43" s="4" t="inlineStr">
        <is>
          <t>Common Class B [Member]</t>
        </is>
      </c>
    </row>
    <row r="44">
      <c r="A44" s="3" t="inlineStr">
        <is>
          <t>Stockholders' Equity:</t>
        </is>
      </c>
    </row>
    <row r="45">
      <c r="A45" s="4" t="inlineStr">
        <is>
          <t>Common stock</t>
        </is>
      </c>
      <c r="B45" s="6" t="n">
        <v>1022</v>
      </c>
      <c r="C45" s="6" t="n">
        <v>1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Retirement Fund and Profit Sharing Plan</t>
        </is>
      </c>
      <c r="B1" s="2" t="inlineStr">
        <is>
          <t>9 Months Ended</t>
        </is>
      </c>
    </row>
    <row r="2">
      <c r="B2" s="2" t="inlineStr">
        <is>
          <t>Sep. 30, 2020</t>
        </is>
      </c>
    </row>
    <row r="3">
      <c r="A3" s="3" t="inlineStr">
        <is>
          <t>Notes to Financial Statements</t>
        </is>
      </c>
    </row>
    <row r="4">
      <c r="A4" s="4" t="inlineStr">
        <is>
          <t>Retirement Benefits [Text Block]</t>
        </is>
      </c>
      <c r="B4" s="4" t="inlineStr">
        <is>
          <t xml:space="preserve">11. RETIREMENT FUND AND PROFIT SHARING PLAN The Company maintains the Bel Fuse Inc. Employees’ Savings Plan, a defined contribution plan that is intended to meet the applicable requirements for tax-qualification under sections 401 1986, three September 30, 2020 2019 nine September 30, 2020 2019 September 30, 2020 The Company's subsidiaries in Asia have a retirement fund covering substantially all of their Hong Kong based full-time employees. The expense for the three September 30, 2020 2019 nine September 30, 2020 2019 September 30, 2020 The Company maintains a SERP, which is designed to provide a limited group of key management and other key employees of the Company with supplemental retirement and death benefits. As discussed in Note 5 The components of SERP expense are as follows: Three Months Ended Nine Months Ended September 30, September 30, 2020 2019 2020 2019 Service cost $ 150 $ 144 $ 450 $ 432 Interest cost 159 185 477 555 Net amortization 86 48 258 144 Net periodic benefit cost $ 395 $ 377 $ 1,185 $ 1,131 The service cost component of net benefit cost is presented within cost of sales or selling, general and administrative expense on the accompanying condensed consolidated statements of operations, in accordance with where compensation cost for the related associate is reported. All other components of net benefit cost, including interest cost and net amortization noted above, are presented within other (expense) income, net in the accompanying condensed consolidated statements of operations. The following amounts are recognized net of tax in accumulated other comprehensive loss: September 30, December 31, 2020 2019 Prior service cost $ 624 $ 738 Net loss 1,821 1,965 $ 2,445 $ 2,7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Accumulated Other Comprehensive Loss</t>
        </is>
      </c>
      <c r="B1" s="2" t="inlineStr">
        <is>
          <t>9 Months Ended</t>
        </is>
      </c>
    </row>
    <row r="2">
      <c r="B2" s="2" t="inlineStr">
        <is>
          <t>Sep. 30, 2020</t>
        </is>
      </c>
    </row>
    <row r="3">
      <c r="A3" s="3" t="inlineStr">
        <is>
          <t>Notes to Financial Statements</t>
        </is>
      </c>
    </row>
    <row r="4">
      <c r="A4" s="4" t="inlineStr">
        <is>
          <t>Comprehensive Income (Loss) Note [Text Block]</t>
        </is>
      </c>
      <c r="B4" s="4" t="inlineStr">
        <is>
          <t xml:space="preserve">12. ACCUMULATED OTHER COMPREHENSIVE LOSS The components of accumulated other comprehensive loss at September 30, 2020 December 31, 2019 September 30, December 31, 2020 2019 Foreign currency translation adjustment, net of taxes of ($ 728 742 $ (18,012 ) $ (20,032 ) Unrealized holding gains on available-for-sale securities, net of taxes of $ 0 0 11 12 Unfunded SERP liability, net of taxes of ($ 580 639 (3,847 ) (4,045 ) Accumulated other comprehensive loss $ (21,848 ) $ (24,065 ) Changes in accumulated other comprehensive loss by component during the nine September 30, 2020 Unrealized Holding Foreign Currency Gains on Translation Available-for- Unfunded Adjustment Sale Securities SERP Liability Total Balance at December 31, 2019 $ (20,032 ) $ 12 $ (4,045 ) $ (24,065 ) Other comprehensive income (loss) before reclassifications 2,020 (1 ) 95 2,114 Amount reclassified from accumulated other comprehensive income (loss) - - 103 (a) 103 Net current period other comprehensive income (loss) 2,020 (1 ) 198 2,217 Balance at September 30, 2020 $ (18,012 ) $ 11 $ (3,847 ) $ (21,848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13. COMMITMENTS AND CONTINGENCIES Legal Proceedings In connection with the acquisition of Power Solutions, there is an ongoing claim by the Arezzo Revenue Agency in Italy concerning certain tax matters related to what was then Power-One Asia Pacific Electronics Shenzhen Co. Ltd. (now Bel Power Solutions Asia Pacific Electronics Shenzhen Co. Ltd, or “BPS China”) for the years 2004 2006. September 2012, February 2013, October 2, 2014. October 13, 2014, July 18, 2015 December 5, 2016, January 4, 2017. September 30, 2020 December 31, 2019 The Company is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14. SEGMENTS The Company operates in one industry with three reportable operating segments, which represent the Company's three product groups and a corporate segment. The segments consist of Cinch Connectivity Solutions, Power Solutions and Protection, Magnetic Solutions and a Corporate segment. The primary criteria by which financial performance is evaluated and resources are allocated are revenue and gross profit. The following is a summary of key financial data: Three Months Ended September 30, 2020 Cinch Connectivity Power Solutions Magnetic Corporate Solutions and Protection Solutions Segment Total Revenue $ 38,535 $ 47,793 $ 38,164 $ - $ 124,492 Gross Profit 11,219 11,552 10,793 (30 ) 33,534 Gross Profit % 29.1 % 24.2 % 28.3 % nm 26.9 % Three Months Ended September 30, 2019 Cinch Connectivity Power Solutions Magnetic Corporate Solutions and Protection Solutions Segment Total Revenue $ 44,531 $ 40,289 $ 39,659 $ - $ 124,479 Gross Profit 11,893 6,797 10,245 (315 ) 28,620 Gross Profit % 26.7 % 16.9 % 25.8 % nm 23.0 % Nine Months Ended September 30, 2020 Cinch Connectivity Power Solutions Magnetic Corporate Solutions and Protection Solutions Segment Total Revenue $ 116,543 $ 129,082 $ 104,017 $ - $ 349,642 Gross Profit 33,950 31,085 26,198 (818 ) 90,415 Gross Profit % 29.1 % 24.1 % 25.2 % nm 25.9 % Nine Months Ended September 30, 2019 Cinch Connectivity Power Solutions Magnetic Corporate Solutions and Protection Solutions Segment Total Revenue $ 131,354 $ 127,325 $ 118,605 $ - $ 377,284 Gross Profit 34,416 25,641 26,890 (847 ) 86,100 Gross Profit % 26.2 % 20.1 % 22.7 % nm 22.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Reclassification, Comparability Adjustment [Policy Text Block]</t>
        </is>
      </c>
      <c r="B4" s="4" t="inlineStr">
        <is>
          <t xml:space="preserve">Reclassifications fourth 2019, three nine September 30, 2019, fourth 2019, $0.5 three nine September 30, 2019, fourth 2019. three 14 three nine September 30, 2019 All amounts included in the tables to these notes to condensed consolidated financial statements, except per share amounts, are in thousands. </t>
        </is>
      </c>
    </row>
    <row r="5">
      <c r="A5" s="4" t="inlineStr">
        <is>
          <t>New Accounting Pronouncements, Policy [Policy Text Block]</t>
        </is>
      </c>
      <c r="B5" s="4" t="inlineStr">
        <is>
          <t>Recently Adopted Accounting Standards In August 2018, 2018 13, Fair Value Measurement (Topic 820 December 15, 2019. January 1, 2020. not In August 2018, 2018 15, Intangibles – Goodwill and Other-Internal-Use Software (Subtopic 350 40 December 15, 2019. January 1, 2020 not Accounting Standards Issued But Not In June 2016, No. 2016 13, Financial Instruments – Credit Losses (Topic 326 2016 13” December 15, 2022, 2016 13, not In August 2018, 2018 14, Compensation-Retirement Benefits-Defined Benefit Plans-General (Subtopic 715 20 2018 14" not December 15, 2020. 2018 14 In December 2019, 2019 12, Simplifying the Accounting for Income Taxes ("ASU 2019 12" 740 2019 12 December 15, 2020. 2019 12,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Acquisition (Tables)</t>
        </is>
      </c>
      <c r="B1" s="2" t="inlineStr">
        <is>
          <t>9 Months Ended</t>
        </is>
      </c>
    </row>
    <row r="2">
      <c r="B2" s="2" t="inlineStr">
        <is>
          <t>Sep. 30, 2020</t>
        </is>
      </c>
    </row>
    <row r="3">
      <c r="A3" s="3" t="inlineStr">
        <is>
          <t>Notes Tables</t>
        </is>
      </c>
    </row>
    <row r="4">
      <c r="A4" s="4" t="inlineStr">
        <is>
          <t>Business Acquisition, Pro Forma Information [Table Text Block]</t>
        </is>
      </c>
      <c r="B4" s="4" t="inlineStr">
        <is>
          <t>Three Months Ended Nine Months Ended September 30, 2019 September 30, 2019 Revenue $ 132,105 $ 402,609 Net loss (6,209 ) (1,140 ) Loss per Class A common share - basic and diluted (0.49 ) (0.10 ) Loss per Class B common share - basic and diluted (0.51 ) (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Three Months Ended September 30, 2020 Nine Months Ended September 30, 2020 Cinch Connectivity Solutions Power Solutions and Protection Magnetic Solutions Consolidated Cinch Connectivity Solutions Power Solutions and Protection Magnetic Solutions Consolidated By Product Group: North America $ 28,933 $ 31,770 $ 8,111 $ 68,814 $ 86,244 $ 83,522 $ 22,315 $ 192,081 Europe 7,458 8,714 1,972 18,144 23,576 26,993 4,890 55,459 Asia 2,144 7,309 28,081 37,534 6,723 18,567 76,812 102,102 $ 38,535 $ 47,793 $ 38,164 $ 124,492 $ 116,543 $ 129,082 $ 104,017 $ 349,642 By Sales Channel: Direct to customer $ 24,806 $ 29,648 $ 29,927 $ 84,381 $ 73,459 $ 78,119 $ 85,290 $ 236,868 Through distribution 13,729 18,145 8,237 40,111 43,084 50,963 18,727 112,774 $ 38,535 $ 47,793 $ 38,164 $ 124,492 $ 116,543 $ 129,082 $ 104,017 $ 349,642 Three Months Ended September 30, 2019 Nine Months Ended September 30, 2019 Cinch Connectivity Solutions Power Solutions and Protection Magnetic Solutions Consolidated Cinch Connectivity Solutions Power Solutions and Protection Magnetic Solutions Consolidated By Product Group: North America $ 33,929 $ 23,608 $ 8,241 $ 65,778 $ 97,273 $ 73,495 $ 26,662 $ 197,430 Europe 8,092 8,813 1,842 18,747 25,069 32,121 6,109 63,299 Asia 2,510 7,868 29,576 39,954 9,012 21,709 85,834 116,555 $ 44,531 $ 40,289 $ 39,659 $ 124,479 $ 131,354 $ 127,325 $ 118,605 $ 377,284 By Sales Channel: Direct to customer $ 28,661 $ 28,025 $ 34,658 $ 91,344 $ 86,398 $ 85,954 $ 101,655 $ 274,007 Through distribution 15,870 12,264 5,001 33,135 44,956 41,371 16,950 103,277 $ 44,531 $ 40,289 $ 39,659 $ 124,479 $ 131,354 $ 127,325 $ 118,605 $ 377,284 </t>
        </is>
      </c>
    </row>
    <row r="5">
      <c r="A5" s="4" t="inlineStr">
        <is>
          <t>Contract with Customer, Contract Asset, Contract Liability, and Receivable [Table Text Block]</t>
        </is>
      </c>
      <c r="B5" s="4" t="inlineStr">
        <is>
          <t xml:space="preserve">September 30, December 31, 2020 2019 Contract assets - current (unbilled receivable) $ 19,383 $ 16,318 Contract liabilities - current (deferred revenue) $ 2,957 $ 6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Los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Three Months Ended Nine Months Ended September 30, September 30, 2020 2019 2020 2019 Numerator: Net earnings (loss) $ 7,475 $ (6,490 ) $ 9,244 $ (2,391 ) Less dividends declared: Class A 129 131 388 392 Class B 717 710 2,133 2,124 Undistributed earnings (loss) $ 6,629 $ (7,331 ) $ 6,723 $ (4,907 ) Undistributed earnings (loss) allocation - basic and diluted: Class A undistributed earnings (loss) $ 1,104 $ (1,243 ) $ 1,124 $ (834 ) Class B undistributed earnings (loss) 5,525 (6,088 ) 5,599 (4,073 ) Total undistributed earnings (loss) $ 6,629 $ (7,331 ) $ 6,723 $ (4,907 ) Net earnings (loss) allocation - basic and diluted: Class A net earnings (loss) $ 1,233 $ (1,112 ) $ 1,512 $ (442 ) Class B net earnings (loss) 6,242 (5,378 ) 7,732 (1,949 ) Net earnings (loss) $ 7,475 $ (6,490 ) $ 9,244 $ (2,391 ) Denominator: Weighted-average shares outstanding: Class A - basic and diluted 2,145 2,173 2,145 2,174 Class B - basic and diluted 10,223 10,139 10,176 10,113 Net earnings (loss) per share: Class A - basic and diluted $ 0.57 $ (0.51 ) $ 0.70 $ (0.20 ) Class B - basic and diluted $ 0.61 $ (0.53 ) $ 0.76 $ (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September 30, December 31, 2020 2019 Raw materials $ 44,990 $ 47,936 Work in progress 26,614 27,065 Finished goods 32,043 32,275 Inventories $ 103,647 $ 107,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September 30, December 31, 2020 2019 Land $ 1,104 $ 1,431 Buildings and improvements 20,149 29,722 Machinery and equipment 126,156 132,134 Construction in progress 2,269 5,090 149,678 168,377 Accumulated depreciation (114,577 ) (126,434 ) Property, plant and equipment, net $ 35,101 $ 41,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0</t>
        </is>
      </c>
      <c r="C1" s="2" t="inlineStr">
        <is>
          <t>Dec. 31, 2019</t>
        </is>
      </c>
    </row>
    <row r="2">
      <c r="A2" s="4" t="inlineStr">
        <is>
          <t>Accounts receivable, allowance for doubtful accounts</t>
        </is>
      </c>
      <c r="B2" s="6" t="n">
        <v>1060</v>
      </c>
      <c r="C2" s="6" t="n">
        <v>1171</v>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Class A [Member]</t>
        </is>
      </c>
    </row>
    <row r="7">
      <c r="A7" s="4" t="inlineStr">
        <is>
          <t>Common stock, par value (in dollars per share)</t>
        </is>
      </c>
      <c r="B7" s="7" t="n">
        <v>0.1</v>
      </c>
      <c r="C7" s="7" t="n">
        <v>0.1</v>
      </c>
    </row>
    <row r="8">
      <c r="A8" s="4" t="inlineStr">
        <is>
          <t>Common stock, shares authorized (in shares)</t>
        </is>
      </c>
      <c r="B8" s="5" t="n">
        <v>10000000</v>
      </c>
      <c r="C8" s="5" t="n">
        <v>10000000</v>
      </c>
    </row>
    <row r="9">
      <c r="A9" s="4" t="inlineStr">
        <is>
          <t>Common stock, shares outstanding (in shares)</t>
        </is>
      </c>
      <c r="B9" s="5" t="n">
        <v>2144912</v>
      </c>
      <c r="C9" s="5" t="n">
        <v>2144912</v>
      </c>
    </row>
    <row r="10">
      <c r="A10" s="4" t="inlineStr">
        <is>
          <t>Common stock, treasury shares (in shares)</t>
        </is>
      </c>
      <c r="B10" s="5" t="n">
        <v>1072769</v>
      </c>
      <c r="C10" s="5" t="n">
        <v>1072769</v>
      </c>
    </row>
    <row r="11">
      <c r="A11" s="4" t="inlineStr">
        <is>
          <t>Common Class B [Member]</t>
        </is>
      </c>
    </row>
    <row r="12">
      <c r="A12" s="4" t="inlineStr">
        <is>
          <t>Common stock, par value (in dollars per share)</t>
        </is>
      </c>
      <c r="B12" s="7" t="n">
        <v>0.1</v>
      </c>
      <c r="C12" s="7" t="n">
        <v>0.1</v>
      </c>
    </row>
    <row r="13">
      <c r="A13" s="4" t="inlineStr">
        <is>
          <t>Common stock, shares authorized (in shares)</t>
        </is>
      </c>
      <c r="B13" s="5" t="n">
        <v>30000000</v>
      </c>
      <c r="C13" s="5" t="n">
        <v>30000000</v>
      </c>
    </row>
    <row r="14">
      <c r="A14" s="4" t="inlineStr">
        <is>
          <t>Common stock, shares outstanding (in shares)</t>
        </is>
      </c>
      <c r="B14" s="5" t="n">
        <v>10217352</v>
      </c>
      <c r="C14" s="5" t="n">
        <v>10127602</v>
      </c>
    </row>
    <row r="15">
      <c r="A15" s="4" t="inlineStr">
        <is>
          <t>Common stock, treasury shares (in shares)</t>
        </is>
      </c>
      <c r="B15" s="5" t="n">
        <v>3218307</v>
      </c>
      <c r="C15" s="5" t="n">
        <v>321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9 Months Ended</t>
        </is>
      </c>
    </row>
    <row r="2">
      <c r="B2" s="2" t="inlineStr">
        <is>
          <t>Sep. 30, 2020</t>
        </is>
      </c>
    </row>
    <row r="3">
      <c r="A3" s="3" t="inlineStr">
        <is>
          <t>Notes Tables</t>
        </is>
      </c>
    </row>
    <row r="4">
      <c r="A4" s="4" t="inlineStr">
        <is>
          <t>Schedule of Accrued Liabilities [Table Text Block]</t>
        </is>
      </c>
      <c r="B4" s="4" t="inlineStr">
        <is>
          <t xml:space="preserve">September 30, December 31, 2020 2019 Sales commissions $ 2,715 $ 2,542 Subcontracting labor 1,097 990 Salaries, bonuses and related benefits 18,651 14,715 Warranty accrual 1,227 1,576 Other 8,056 7,095 $ 31,746 $ 26,918 </t>
        </is>
      </c>
    </row>
    <row r="5">
      <c r="A5" s="4" t="inlineStr">
        <is>
          <t>Restructuring and Related Costs [Table Text Block]</t>
        </is>
      </c>
      <c r="B5" s="4" t="inlineStr">
        <is>
          <t xml:space="preserve">Nine Months Ended September 30, 2020 Liability at Cash Payments Liability at December 31, New and Other September 30, 2019 Charges Settlements 2020 Severance costs $ - $ 327 $ (327 ) $ - Other restructuring costs 44 (44 ) - - Total $ 44 $ 283 $ (327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Retirement Fund and Profit Sharing Plan (Tables)</t>
        </is>
      </c>
      <c r="B1" s="2" t="inlineStr">
        <is>
          <t>9 Months Ended</t>
        </is>
      </c>
    </row>
    <row r="2">
      <c r="B2" s="2" t="inlineStr">
        <is>
          <t>Sep. 30, 2020</t>
        </is>
      </c>
    </row>
    <row r="3">
      <c r="A3" s="3" t="inlineStr">
        <is>
          <t>Notes Tables</t>
        </is>
      </c>
    </row>
    <row r="4">
      <c r="A4" s="4" t="inlineStr">
        <is>
          <t>Schedule of Net Benefit Costs [Table Text Block]</t>
        </is>
      </c>
      <c r="B4" s="4" t="inlineStr">
        <is>
          <t xml:space="preserve">Three Months Ended Nine Months Ended September 30, September 30, 2020 2019 2020 2019 Service cost $ 150 $ 144 $ 450 $ 432 Interest cost 159 185 477 555 Net amortization 86 48 258 144 Net periodic benefit cost $ 395 $ 377 $ 1,185 $ 1,131 </t>
        </is>
      </c>
    </row>
    <row r="5">
      <c r="A5" s="4" t="inlineStr">
        <is>
          <t>Schedule of Amounts Recognized in Other Comprehensive Income (Loss) [Table Text Block]</t>
        </is>
      </c>
      <c r="B5" s="4" t="inlineStr">
        <is>
          <t xml:space="preserve">September 30, December 31, 2020 2019 Prior service cost $ 624 $ 738 Net loss 1,821 1,965 $ 2,445 $ 2,7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cumulated Other Comprehensive Loss (Tables)</t>
        </is>
      </c>
      <c r="B1" s="2" t="inlineStr">
        <is>
          <t>9 Months Ended</t>
        </is>
      </c>
    </row>
    <row r="2">
      <c r="B2" s="2" t="inlineStr">
        <is>
          <t>Sep. 30, 2020</t>
        </is>
      </c>
    </row>
    <row r="3">
      <c r="A3" s="3" t="inlineStr">
        <is>
          <t>Notes Tables</t>
        </is>
      </c>
    </row>
    <row r="4">
      <c r="A4" s="4" t="inlineStr">
        <is>
          <t>Schedule of Accumulated Other Comprehensive Income (Loss) [Table Text Block]</t>
        </is>
      </c>
      <c r="B4" s="4" t="inlineStr">
        <is>
          <t>September 30, December 31, 2020 2019 Foreign currency translation adjustment, net of taxes of ($ 728 742 $ (18,012 ) $ (20,032 ) Unrealized holding gains on available-for-sale securities, net of taxes of $ 0 0 11 12 Unfunded SERP liability, net of taxes of ($ 580 639 (3,847 ) (4,045 ) Accumulated other comprehensive loss $ (21,848 ) $ (24,065 )</t>
        </is>
      </c>
    </row>
    <row r="5">
      <c r="A5" s="4" t="inlineStr">
        <is>
          <t>Schedule of Changes in Accumulated Other Comprehensive Income (Loss) by Component [Table Text Block]</t>
        </is>
      </c>
      <c r="B5" s="4" t="inlineStr">
        <is>
          <t>Unrealized Holding Foreign Currency Gains on Translation Available-for- Unfunded Adjustment Sale Securities SERP Liability Total Balance at December 31, 2019 $ (20,032 ) $ 12 $ (4,045 ) $ (24,065 ) Other comprehensive income (loss) before reclassifications 2,020 (1 ) 95 2,114 Amount reclassified from accumulated other comprehensive income (loss) - - 103 (a) 103 Net current period other comprehensive income (loss) 2,020 (1 ) 198 2,217 Balance at September 30, 2020 $ (18,012 ) $ 11 $ (3,847 ) $ (21,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s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Three Months Ended September 30, 2020 Cinch Connectivity Power Solutions Magnetic Corporate Solutions and Protection Solutions Segment Total Revenue $ 38,535 $ 47,793 $ 38,164 $ - $ 124,492 Gross Profit 11,219 11,552 10,793 (30 ) 33,534 Gross Profit % 29.1 % 24.2 % 28.3 % nm 26.9 % Three Months Ended September 30, 2019 Cinch Connectivity Power Solutions Magnetic Corporate Solutions and Protection Solutions Segment Total Revenue $ 44,531 $ 40,289 $ 39,659 $ - $ 124,479 Gross Profit 11,893 6,797 10,245 (315 ) 28,620 Gross Profit % 26.7 % 16.9 % 25.8 % nm 23.0 % Nine Months Ended September 30, 2020 Cinch Connectivity Power Solutions Magnetic Corporate Solutions and Protection Solutions Segment Total Revenue $ 116,543 $ 129,082 $ 104,017 $ - $ 349,642 Gross Profit 33,950 31,085 26,198 (818 ) 90,415 Gross Profit % 29.1 % 24.1 % 25.2 % nm 25.9 % Nine Months Ended September 30, 2019 Cinch Connectivity Power Solutions Magnetic Corporate Solutions and Protection Solutions Segment Total Revenue $ 131,354 $ 127,325 $ 118,605 $ - $ 377,284 Gross Profit 34,416 25,641 26,890 (847 ) 86,100 Gross Profit % 26.2 % 20.1 % 22.7 % nm 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and Accounting Polici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st of Goods and Services Sold, Total</t>
        </is>
      </c>
      <c r="B3" s="6" t="n">
        <v>90958</v>
      </c>
      <c r="C3" s="6" t="n">
        <v>95859</v>
      </c>
      <c r="D3" s="6" t="n">
        <v>259227</v>
      </c>
      <c r="E3" s="6" t="n">
        <v>291184</v>
      </c>
    </row>
    <row r="4">
      <c r="A4" s="4" t="inlineStr">
        <is>
          <t>Nonoperating Income (Expense), Total</t>
        </is>
      </c>
      <c r="B4" s="5" t="n">
        <v>-1185</v>
      </c>
      <c r="C4" s="5" t="n">
        <v>629</v>
      </c>
      <c r="D4" s="5" t="n">
        <v>-1576</v>
      </c>
      <c r="E4" s="5" t="n">
        <v>117</v>
      </c>
    </row>
    <row r="5">
      <c r="A5" s="4" t="inlineStr">
        <is>
          <t>Selling, General and Administrative Expense, Total</t>
        </is>
      </c>
      <c r="B5" s="5" t="n">
        <v>18891</v>
      </c>
      <c r="C5" s="5" t="n">
        <v>18510</v>
      </c>
      <c r="D5" s="5" t="n">
        <v>59013</v>
      </c>
      <c r="E5" s="5" t="n">
        <v>56950</v>
      </c>
    </row>
    <row r="6">
      <c r="A6" s="4" t="inlineStr">
        <is>
          <t>Research and Development Expense, Total</t>
        </is>
      </c>
      <c r="B6" s="6" t="n">
        <v>5713</v>
      </c>
      <c r="C6" s="5" t="n">
        <v>6162</v>
      </c>
      <c r="D6" s="6" t="n">
        <v>17889</v>
      </c>
      <c r="E6" s="5" t="n">
        <v>20198</v>
      </c>
    </row>
    <row r="7">
      <c r="A7" s="4" t="inlineStr">
        <is>
          <t>Revision of Prior Period, Adjustment [Member]</t>
        </is>
      </c>
    </row>
    <row r="8">
      <c r="A8" s="4" t="inlineStr">
        <is>
          <t>Cost of Goods and Services Sold, Total</t>
        </is>
      </c>
      <c r="C8" s="5" t="n">
        <v>-6200</v>
      </c>
      <c r="E8" s="5" t="n">
        <v>-20200</v>
      </c>
    </row>
    <row r="9">
      <c r="A9" s="4" t="inlineStr">
        <is>
          <t>Nonoperating Income (Expense), Total</t>
        </is>
      </c>
      <c r="C9" s="5" t="n">
        <v>600</v>
      </c>
      <c r="E9" s="5" t="n">
        <v>500</v>
      </c>
    </row>
    <row r="10">
      <c r="A10" s="4" t="inlineStr">
        <is>
          <t>Selling, General and Administrative Expense, Total</t>
        </is>
      </c>
      <c r="C10" s="5" t="n">
        <v>-600</v>
      </c>
      <c r="E10" s="5" t="n">
        <v>-500</v>
      </c>
    </row>
    <row r="11">
      <c r="A11" s="4" t="inlineStr">
        <is>
          <t>Research and Development Expense, Total</t>
        </is>
      </c>
      <c r="C11" s="6" t="n">
        <v>6200</v>
      </c>
      <c r="E11" s="6" t="n">
        <v>202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 (Details Textual) - USD ($) $ in Thousands</t>
        </is>
      </c>
      <c r="B1" s="2" t="inlineStr">
        <is>
          <t>Dec. 03, 2019</t>
        </is>
      </c>
      <c r="C1" s="2" t="inlineStr">
        <is>
          <t>Sep. 30, 2020</t>
        </is>
      </c>
      <c r="D1" s="2" t="inlineStr">
        <is>
          <t>Sep. 30, 2020</t>
        </is>
      </c>
      <c r="E1" s="2" t="inlineStr">
        <is>
          <t>Dec. 31, 2019</t>
        </is>
      </c>
    </row>
    <row r="2">
      <c r="A2" s="4" t="inlineStr">
        <is>
          <t>Goodwill, Ending Balance</t>
        </is>
      </c>
      <c r="C2" s="6" t="n">
        <v>22873</v>
      </c>
      <c r="D2" s="6" t="n">
        <v>22873</v>
      </c>
      <c r="E2" s="6" t="n">
        <v>21993</v>
      </c>
    </row>
    <row r="3">
      <c r="A3" s="4" t="inlineStr">
        <is>
          <t>Business Combination, Acquisition Related Costs</t>
        </is>
      </c>
      <c r="C3" s="5" t="n">
        <v>200</v>
      </c>
      <c r="D3" s="5" t="n">
        <v>200</v>
      </c>
    </row>
    <row r="4">
      <c r="A4" s="4" t="inlineStr">
        <is>
          <t>CUI Power [Member]</t>
        </is>
      </c>
    </row>
    <row r="5">
      <c r="A5" s="4" t="inlineStr">
        <is>
          <t>Revenue from Contract with Customer, Including Assessed Tax</t>
        </is>
      </c>
      <c r="E5" s="6" t="n">
        <v>32000</v>
      </c>
    </row>
    <row r="6">
      <c r="A6" s="4" t="inlineStr">
        <is>
          <t>Majority Products Business of CUI Power [Member]</t>
        </is>
      </c>
    </row>
    <row r="7">
      <c r="A7" s="4" t="inlineStr">
        <is>
          <t>Payments to Acquire Businesses, Gross</t>
        </is>
      </c>
      <c r="B7" s="6" t="n">
        <v>29200</v>
      </c>
    </row>
    <row r="8">
      <c r="A8" s="4" t="inlineStr">
        <is>
          <t>Goodwill, Ending Balance</t>
        </is>
      </c>
      <c r="B8" s="6" t="n">
        <v>10900</v>
      </c>
    </row>
    <row r="9">
      <c r="A9" s="4" t="inlineStr">
        <is>
          <t>Business Combination, Pro Forma Information, Revenue of Acquiree since Acquisition Date, Actual</t>
        </is>
      </c>
      <c r="C9" s="5" t="n">
        <v>10900</v>
      </c>
      <c r="D9" s="5" t="n">
        <v>29800</v>
      </c>
    </row>
    <row r="10">
      <c r="A10" s="4" t="inlineStr">
        <is>
          <t>Business Combination, Pro Forma Information, Earnings or Loss of Acquiree since Acquisition Date, Actual</t>
        </is>
      </c>
      <c r="C10" s="6" t="n">
        <v>1400</v>
      </c>
      <c r="D10" s="6" t="n">
        <v>4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Acquisition - Proforma Results (Details) - Majority Products Business of CUI Power [Member] - USD ($) $ / shares in Units, $ in Thousands</t>
        </is>
      </c>
      <c r="B1" s="2" t="inlineStr">
        <is>
          <t>3 Months Ended</t>
        </is>
      </c>
      <c r="C1" s="2" t="inlineStr">
        <is>
          <t>9 Months Ended</t>
        </is>
      </c>
    </row>
    <row r="2">
      <c r="B2" s="2" t="inlineStr">
        <is>
          <t>Sep. 30, 2019</t>
        </is>
      </c>
      <c r="C2" s="2" t="inlineStr">
        <is>
          <t>Sep. 30, 2019</t>
        </is>
      </c>
    </row>
    <row r="3">
      <c r="A3" s="4" t="inlineStr">
        <is>
          <t>Revenue</t>
        </is>
      </c>
      <c r="B3" s="6" t="n">
        <v>132105</v>
      </c>
      <c r="C3" s="6" t="n">
        <v>402609</v>
      </c>
    </row>
    <row r="4">
      <c r="A4" s="4" t="inlineStr">
        <is>
          <t>Net loss</t>
        </is>
      </c>
      <c r="B4" s="6" t="n">
        <v>-6209</v>
      </c>
      <c r="C4" s="6" t="n">
        <v>-1140</v>
      </c>
    </row>
    <row r="5">
      <c r="A5" s="4" t="inlineStr">
        <is>
          <t>Common Class A [Member]</t>
        </is>
      </c>
    </row>
    <row r="6">
      <c r="A6" s="4" t="inlineStr">
        <is>
          <t>Loss per Class A common share - basic and diluted (in dollars per share)</t>
        </is>
      </c>
      <c r="B6" s="7" t="n">
        <v>-0.49</v>
      </c>
      <c r="C6" s="7" t="n">
        <v>-0.1</v>
      </c>
    </row>
    <row r="7">
      <c r="A7" s="4" t="inlineStr">
        <is>
          <t>Common Class B [Member]</t>
        </is>
      </c>
    </row>
    <row r="8">
      <c r="A8" s="4" t="inlineStr">
        <is>
          <t>Loss per Class A common share - basic and diluted (in dollars per share)</t>
        </is>
      </c>
      <c r="B8" s="7" t="n">
        <v>-0.51</v>
      </c>
      <c r="C8" s="7" t="n">
        <v>-0.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21" customWidth="1" min="2" max="2"/>
  </cols>
  <sheetData>
    <row r="1">
      <c r="A1" s="1" t="inlineStr">
        <is>
          <t>Note 3 - Revenue 1 (Details Textual) $ in Millions</t>
        </is>
      </c>
      <c r="B1" s="2" t="inlineStr">
        <is>
          <t>Sep. 30, 2020USD ($)</t>
        </is>
      </c>
    </row>
    <row r="2">
      <c r="A2" s="4" t="inlineStr">
        <is>
          <t>Revenue, Remaining Performance Obligation, Amount</t>
        </is>
      </c>
      <c r="B2" s="8" t="n">
        <v>1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3 - Revenue 2 (Details Textual)</t>
        </is>
      </c>
      <c r="B1" s="2" t="inlineStr">
        <is>
          <t>Sep. 30, 2020</t>
        </is>
      </c>
    </row>
    <row r="2">
      <c r="A2" s="4" t="inlineStr">
        <is>
          <t>Revenue, Remaining Performance Obligation, Expected Timing of Satisfaction, Start Date [Axis]: 2021-01-01</t>
        </is>
      </c>
    </row>
    <row r="3">
      <c r="A3" s="4" t="inlineStr">
        <is>
          <t>Revenue, Remaining Performance Obligation, Expected Timing of Satisfaction, Period (Year)</t>
        </is>
      </c>
      <c r="B3" s="4" t="inlineStr">
        <is>
          <t>1 year</t>
        </is>
      </c>
    </row>
    <row r="4">
      <c r="A4" s="4" t="inlineStr">
        <is>
          <t>Revenue, Remaining Performance Obligation, Percentage</t>
        </is>
      </c>
      <c r="B4" s="4" t="inlineStr">
        <is>
          <t>16.00%</t>
        </is>
      </c>
    </row>
    <row r="5">
      <c r="A5" s="4" t="inlineStr">
        <is>
          <t>Revenue, Remaining Performance Obligation, Expected Timing of Satisfaction, Start Date [Axis]: 2022-01-01</t>
        </is>
      </c>
    </row>
    <row r="6">
      <c r="A6" s="4" t="inlineStr">
        <is>
          <t>Revenue, Remaining Performance Obligation, Expected Timing of Satisfaction, Period (Year)</t>
        </is>
      </c>
      <c r="B6" s="4" t="inlineStr">
        <is>
          <t>1 year</t>
        </is>
      </c>
    </row>
    <row r="7">
      <c r="A7" s="4" t="inlineStr">
        <is>
          <t>Revenue, Remaining Performance Obligation, Percentage</t>
        </is>
      </c>
      <c r="B7" s="4" t="inlineStr">
        <is>
          <t>8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 by Product Group and Sales Channe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124492</v>
      </c>
      <c r="C3" s="6" t="n">
        <v>124479</v>
      </c>
      <c r="D3" s="6" t="n">
        <v>349642</v>
      </c>
      <c r="E3" s="6" t="n">
        <v>377284</v>
      </c>
    </row>
    <row r="4">
      <c r="A4" s="4" t="inlineStr">
        <is>
          <t>Sales Channel, Directly to Consumer [Member]</t>
        </is>
      </c>
    </row>
    <row r="5">
      <c r="A5" s="4" t="inlineStr">
        <is>
          <t>Revenue</t>
        </is>
      </c>
      <c r="B5" s="5" t="n">
        <v>84381</v>
      </c>
      <c r="C5" s="5" t="n">
        <v>91344</v>
      </c>
      <c r="D5" s="5" t="n">
        <v>236868</v>
      </c>
      <c r="E5" s="5" t="n">
        <v>274007</v>
      </c>
    </row>
    <row r="6">
      <c r="A6" s="4" t="inlineStr">
        <is>
          <t>Sales Channel, Through Intermediary [Member]</t>
        </is>
      </c>
    </row>
    <row r="7">
      <c r="A7" s="4" t="inlineStr">
        <is>
          <t>Revenue</t>
        </is>
      </c>
      <c r="B7" s="5" t="n">
        <v>40111</v>
      </c>
      <c r="C7" s="5" t="n">
        <v>33135</v>
      </c>
      <c r="D7" s="5" t="n">
        <v>112774</v>
      </c>
      <c r="E7" s="5" t="n">
        <v>103277</v>
      </c>
    </row>
    <row r="8">
      <c r="A8" s="4" t="inlineStr">
        <is>
          <t>Connectivity Solutions [Member]</t>
        </is>
      </c>
    </row>
    <row r="9">
      <c r="A9" s="4" t="inlineStr">
        <is>
          <t>Revenue</t>
        </is>
      </c>
      <c r="B9" s="5" t="n">
        <v>38535</v>
      </c>
      <c r="C9" s="5" t="n">
        <v>44531</v>
      </c>
      <c r="D9" s="5" t="n">
        <v>116543</v>
      </c>
      <c r="E9" s="5" t="n">
        <v>131354</v>
      </c>
    </row>
    <row r="10">
      <c r="A10" s="4" t="inlineStr">
        <is>
          <t>Connectivity Solutions [Member] | Sales Channel, Directly to Consumer [Member]</t>
        </is>
      </c>
    </row>
    <row r="11">
      <c r="A11" s="4" t="inlineStr">
        <is>
          <t>Revenue</t>
        </is>
      </c>
      <c r="B11" s="5" t="n">
        <v>24806</v>
      </c>
      <c r="C11" s="5" t="n">
        <v>28661</v>
      </c>
      <c r="D11" s="5" t="n">
        <v>73459</v>
      </c>
      <c r="E11" s="5" t="n">
        <v>86398</v>
      </c>
    </row>
    <row r="12">
      <c r="A12" s="4" t="inlineStr">
        <is>
          <t>Connectivity Solutions [Member] | Sales Channel, Through Intermediary [Member]</t>
        </is>
      </c>
    </row>
    <row r="13">
      <c r="A13" s="4" t="inlineStr">
        <is>
          <t>Revenue</t>
        </is>
      </c>
      <c r="B13" s="5" t="n">
        <v>13729</v>
      </c>
      <c r="C13" s="5" t="n">
        <v>15870</v>
      </c>
      <c r="D13" s="5" t="n">
        <v>43084</v>
      </c>
      <c r="E13" s="5" t="n">
        <v>44956</v>
      </c>
    </row>
    <row r="14">
      <c r="A14" s="4" t="inlineStr">
        <is>
          <t>Power Solutions and Protection [Member]</t>
        </is>
      </c>
    </row>
    <row r="15">
      <c r="A15" s="4" t="inlineStr">
        <is>
          <t>Revenue</t>
        </is>
      </c>
      <c r="B15" s="5" t="n">
        <v>47793</v>
      </c>
      <c r="C15" s="5" t="n">
        <v>40289</v>
      </c>
      <c r="D15" s="5" t="n">
        <v>129082</v>
      </c>
      <c r="E15" s="5" t="n">
        <v>127325</v>
      </c>
    </row>
    <row r="16">
      <c r="A16" s="4" t="inlineStr">
        <is>
          <t>Power Solutions and Protection [Member] | Sales Channel, Directly to Consumer [Member]</t>
        </is>
      </c>
    </row>
    <row r="17">
      <c r="A17" s="4" t="inlineStr">
        <is>
          <t>Revenue</t>
        </is>
      </c>
      <c r="B17" s="5" t="n">
        <v>29648</v>
      </c>
      <c r="C17" s="5" t="n">
        <v>28025</v>
      </c>
      <c r="D17" s="5" t="n">
        <v>78119</v>
      </c>
      <c r="E17" s="5" t="n">
        <v>85954</v>
      </c>
    </row>
    <row r="18">
      <c r="A18" s="4" t="inlineStr">
        <is>
          <t>Power Solutions and Protection [Member] | Sales Channel, Through Intermediary [Member]</t>
        </is>
      </c>
    </row>
    <row r="19">
      <c r="A19" s="4" t="inlineStr">
        <is>
          <t>Revenue</t>
        </is>
      </c>
      <c r="B19" s="5" t="n">
        <v>18145</v>
      </c>
      <c r="C19" s="5" t="n">
        <v>12264</v>
      </c>
      <c r="D19" s="5" t="n">
        <v>50963</v>
      </c>
      <c r="E19" s="5" t="n">
        <v>41371</v>
      </c>
    </row>
    <row r="20">
      <c r="A20" s="4" t="inlineStr">
        <is>
          <t>Magnetic Solutions [Member]</t>
        </is>
      </c>
    </row>
    <row r="21">
      <c r="A21" s="4" t="inlineStr">
        <is>
          <t>Revenue</t>
        </is>
      </c>
      <c r="B21" s="5" t="n">
        <v>38164</v>
      </c>
      <c r="C21" s="5" t="n">
        <v>39659</v>
      </c>
      <c r="D21" s="5" t="n">
        <v>104017</v>
      </c>
      <c r="E21" s="5" t="n">
        <v>118605</v>
      </c>
    </row>
    <row r="22">
      <c r="A22" s="4" t="inlineStr">
        <is>
          <t>Magnetic Solutions [Member] | Sales Channel, Directly to Consumer [Member]</t>
        </is>
      </c>
    </row>
    <row r="23">
      <c r="A23" s="4" t="inlineStr">
        <is>
          <t>Revenue</t>
        </is>
      </c>
      <c r="B23" s="5" t="n">
        <v>29927</v>
      </c>
      <c r="C23" s="5" t="n">
        <v>34658</v>
      </c>
      <c r="D23" s="5" t="n">
        <v>85290</v>
      </c>
      <c r="E23" s="5" t="n">
        <v>101655</v>
      </c>
    </row>
    <row r="24">
      <c r="A24" s="4" t="inlineStr">
        <is>
          <t>Magnetic Solutions [Member] | Sales Channel, Through Intermediary [Member]</t>
        </is>
      </c>
    </row>
    <row r="25">
      <c r="A25" s="4" t="inlineStr">
        <is>
          <t>Revenue</t>
        </is>
      </c>
      <c r="B25" s="5" t="n">
        <v>8237</v>
      </c>
      <c r="C25" s="5" t="n">
        <v>5001</v>
      </c>
      <c r="D25" s="5" t="n">
        <v>18727</v>
      </c>
      <c r="E25" s="5" t="n">
        <v>16950</v>
      </c>
    </row>
    <row r="26">
      <c r="A26" s="4" t="inlineStr">
        <is>
          <t>North America [Member]</t>
        </is>
      </c>
    </row>
    <row r="27">
      <c r="A27" s="4" t="inlineStr">
        <is>
          <t>Revenue</t>
        </is>
      </c>
      <c r="B27" s="5" t="n">
        <v>68814</v>
      </c>
      <c r="C27" s="5" t="n">
        <v>65778</v>
      </c>
      <c r="D27" s="5" t="n">
        <v>192081</v>
      </c>
      <c r="E27" s="5" t="n">
        <v>197430</v>
      </c>
    </row>
    <row r="28">
      <c r="A28" s="4" t="inlineStr">
        <is>
          <t>North America [Member] | Connectivity Solutions [Member]</t>
        </is>
      </c>
    </row>
    <row r="29">
      <c r="A29" s="4" t="inlineStr">
        <is>
          <t>Revenue</t>
        </is>
      </c>
      <c r="B29" s="5" t="n">
        <v>28933</v>
      </c>
      <c r="C29" s="5" t="n">
        <v>33929</v>
      </c>
      <c r="D29" s="5" t="n">
        <v>86244</v>
      </c>
      <c r="E29" s="5" t="n">
        <v>97273</v>
      </c>
    </row>
    <row r="30">
      <c r="A30" s="4" t="inlineStr">
        <is>
          <t>North America [Member] | Power Solutions and Protection [Member]</t>
        </is>
      </c>
    </row>
    <row r="31">
      <c r="A31" s="4" t="inlineStr">
        <is>
          <t>Revenue</t>
        </is>
      </c>
      <c r="B31" s="5" t="n">
        <v>31770</v>
      </c>
      <c r="C31" s="5" t="n">
        <v>23608</v>
      </c>
      <c r="D31" s="5" t="n">
        <v>83522</v>
      </c>
      <c r="E31" s="5" t="n">
        <v>73495</v>
      </c>
    </row>
    <row r="32">
      <c r="A32" s="4" t="inlineStr">
        <is>
          <t>North America [Member] | Magnetic Solutions [Member]</t>
        </is>
      </c>
    </row>
    <row r="33">
      <c r="A33" s="4" t="inlineStr">
        <is>
          <t>Revenue</t>
        </is>
      </c>
      <c r="B33" s="5" t="n">
        <v>8111</v>
      </c>
      <c r="C33" s="5" t="n">
        <v>8241</v>
      </c>
      <c r="D33" s="5" t="n">
        <v>22315</v>
      </c>
      <c r="E33" s="5" t="n">
        <v>26662</v>
      </c>
    </row>
    <row r="34">
      <c r="A34" s="4" t="inlineStr">
        <is>
          <t>Europe [Member]</t>
        </is>
      </c>
    </row>
    <row r="35">
      <c r="A35" s="4" t="inlineStr">
        <is>
          <t>Revenue</t>
        </is>
      </c>
      <c r="B35" s="5" t="n">
        <v>18144</v>
      </c>
      <c r="C35" s="5" t="n">
        <v>18747</v>
      </c>
      <c r="D35" s="5" t="n">
        <v>55459</v>
      </c>
      <c r="E35" s="5" t="n">
        <v>63299</v>
      </c>
    </row>
    <row r="36">
      <c r="A36" s="4" t="inlineStr">
        <is>
          <t>Europe [Member] | Connectivity Solutions [Member]</t>
        </is>
      </c>
    </row>
    <row r="37">
      <c r="A37" s="4" t="inlineStr">
        <is>
          <t>Revenue</t>
        </is>
      </c>
      <c r="B37" s="5" t="n">
        <v>7458</v>
      </c>
      <c r="C37" s="5" t="n">
        <v>8092</v>
      </c>
      <c r="D37" s="5" t="n">
        <v>23576</v>
      </c>
      <c r="E37" s="5" t="n">
        <v>25069</v>
      </c>
    </row>
    <row r="38">
      <c r="A38" s="4" t="inlineStr">
        <is>
          <t>Europe [Member] | Power Solutions and Protection [Member]</t>
        </is>
      </c>
    </row>
    <row r="39">
      <c r="A39" s="4" t="inlineStr">
        <is>
          <t>Revenue</t>
        </is>
      </c>
      <c r="B39" s="5" t="n">
        <v>8714</v>
      </c>
      <c r="C39" s="5" t="n">
        <v>8813</v>
      </c>
      <c r="D39" s="5" t="n">
        <v>26993</v>
      </c>
      <c r="E39" s="5" t="n">
        <v>32121</v>
      </c>
    </row>
    <row r="40">
      <c r="A40" s="4" t="inlineStr">
        <is>
          <t>Europe [Member] | Magnetic Solutions [Member]</t>
        </is>
      </c>
    </row>
    <row r="41">
      <c r="A41" s="4" t="inlineStr">
        <is>
          <t>Revenue</t>
        </is>
      </c>
      <c r="B41" s="5" t="n">
        <v>1972</v>
      </c>
      <c r="C41" s="5" t="n">
        <v>1842</v>
      </c>
      <c r="D41" s="5" t="n">
        <v>4890</v>
      </c>
      <c r="E41" s="5" t="n">
        <v>6109</v>
      </c>
    </row>
    <row r="42">
      <c r="A42" s="4" t="inlineStr">
        <is>
          <t>Asia [Member]</t>
        </is>
      </c>
    </row>
    <row r="43">
      <c r="A43" s="4" t="inlineStr">
        <is>
          <t>Revenue</t>
        </is>
      </c>
      <c r="B43" s="5" t="n">
        <v>37534</v>
      </c>
      <c r="C43" s="5" t="n">
        <v>39954</v>
      </c>
      <c r="D43" s="5" t="n">
        <v>102102</v>
      </c>
      <c r="E43" s="5" t="n">
        <v>116555</v>
      </c>
    </row>
    <row r="44">
      <c r="A44" s="4" t="inlineStr">
        <is>
          <t>Asia [Member] | Connectivity Solutions [Member]</t>
        </is>
      </c>
    </row>
    <row r="45">
      <c r="A45" s="4" t="inlineStr">
        <is>
          <t>Revenue</t>
        </is>
      </c>
      <c r="B45" s="5" t="n">
        <v>2144</v>
      </c>
      <c r="C45" s="5" t="n">
        <v>2510</v>
      </c>
      <c r="D45" s="5" t="n">
        <v>6723</v>
      </c>
      <c r="E45" s="5" t="n">
        <v>9012</v>
      </c>
    </row>
    <row r="46">
      <c r="A46" s="4" t="inlineStr">
        <is>
          <t>Asia [Member] | Power Solutions and Protection [Member]</t>
        </is>
      </c>
    </row>
    <row r="47">
      <c r="A47" s="4" t="inlineStr">
        <is>
          <t>Revenue</t>
        </is>
      </c>
      <c r="B47" s="5" t="n">
        <v>7309</v>
      </c>
      <c r="C47" s="5" t="n">
        <v>7868</v>
      </c>
      <c r="D47" s="5" t="n">
        <v>18567</v>
      </c>
      <c r="E47" s="5" t="n">
        <v>21709</v>
      </c>
    </row>
    <row r="48">
      <c r="A48" s="4" t="inlineStr">
        <is>
          <t>Asia [Member] | Magnetic Solutions [Member]</t>
        </is>
      </c>
    </row>
    <row r="49">
      <c r="A49" s="4" t="inlineStr">
        <is>
          <t>Revenue</t>
        </is>
      </c>
      <c r="B49" s="6" t="n">
        <v>28081</v>
      </c>
      <c r="C49" s="6" t="n">
        <v>29576</v>
      </c>
      <c r="D49" s="6" t="n">
        <v>76812</v>
      </c>
      <c r="E49" s="6" t="n">
        <v>858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124492</v>
      </c>
      <c r="C3" s="6" t="n">
        <v>124479</v>
      </c>
      <c r="D3" s="6" t="n">
        <v>349642</v>
      </c>
      <c r="E3" s="6" t="n">
        <v>377284</v>
      </c>
    </row>
    <row r="4">
      <c r="A4" s="4" t="inlineStr">
        <is>
          <t>Cost of sales</t>
        </is>
      </c>
      <c r="B4" s="5" t="n">
        <v>90958</v>
      </c>
      <c r="C4" s="5" t="n">
        <v>95859</v>
      </c>
      <c r="D4" s="5" t="n">
        <v>259227</v>
      </c>
      <c r="E4" s="5" t="n">
        <v>291184</v>
      </c>
    </row>
    <row r="5">
      <c r="A5" s="4" t="inlineStr">
        <is>
          <t>Gross profit</t>
        </is>
      </c>
      <c r="B5" s="5" t="n">
        <v>33534</v>
      </c>
      <c r="C5" s="5" t="n">
        <v>28620</v>
      </c>
      <c r="D5" s="5" t="n">
        <v>90415</v>
      </c>
      <c r="E5" s="5" t="n">
        <v>86100</v>
      </c>
    </row>
    <row r="6">
      <c r="A6" s="4" t="inlineStr">
        <is>
          <t>Research and development costs</t>
        </is>
      </c>
      <c r="B6" s="5" t="n">
        <v>5713</v>
      </c>
      <c r="C6" s="5" t="n">
        <v>6162</v>
      </c>
      <c r="D6" s="5" t="n">
        <v>17889</v>
      </c>
      <c r="E6" s="5" t="n">
        <v>20198</v>
      </c>
    </row>
    <row r="7">
      <c r="A7" s="4" t="inlineStr">
        <is>
          <t>Selling, general and administrative expenses</t>
        </is>
      </c>
      <c r="B7" s="5" t="n">
        <v>18891</v>
      </c>
      <c r="C7" s="5" t="n">
        <v>18510</v>
      </c>
      <c r="D7" s="5" t="n">
        <v>59013</v>
      </c>
      <c r="E7" s="5" t="n">
        <v>56950</v>
      </c>
    </row>
    <row r="8">
      <c r="A8" s="4" t="inlineStr">
        <is>
          <t>Impairment of goodwill</t>
        </is>
      </c>
      <c r="B8" s="5" t="n">
        <v>0</v>
      </c>
      <c r="C8" s="5" t="n">
        <v>8891</v>
      </c>
      <c r="D8" s="5" t="n">
        <v>0</v>
      </c>
      <c r="E8" s="5" t="n">
        <v>8891</v>
      </c>
    </row>
    <row r="9">
      <c r="A9" s="4" t="inlineStr">
        <is>
          <t>Restructuring charges</t>
        </is>
      </c>
      <c r="B9" s="5" t="n">
        <v>111</v>
      </c>
      <c r="C9" s="5" t="n">
        <v>281</v>
      </c>
      <c r="D9" s="5" t="n">
        <v>283</v>
      </c>
      <c r="E9" s="5" t="n">
        <v>1651</v>
      </c>
    </row>
    <row r="10">
      <c r="A10" s="4" t="inlineStr">
        <is>
          <t>Gain on sale of property</t>
        </is>
      </c>
      <c r="B10" s="5" t="n">
        <v>0</v>
      </c>
      <c r="C10" s="5" t="n">
        <v>0</v>
      </c>
      <c r="D10" s="5" t="n">
        <v>0</v>
      </c>
      <c r="E10" s="5" t="n">
        <v>-4257</v>
      </c>
    </row>
    <row r="11">
      <c r="A11" s="4" t="inlineStr">
        <is>
          <t>Income (loss) from operations</t>
        </is>
      </c>
      <c r="B11" s="5" t="n">
        <v>8819</v>
      </c>
      <c r="C11" s="5" t="n">
        <v>-5224</v>
      </c>
      <c r="D11" s="5" t="n">
        <v>13230</v>
      </c>
      <c r="E11" s="5" t="n">
        <v>2667</v>
      </c>
    </row>
    <row r="12">
      <c r="A12" s="4" t="inlineStr">
        <is>
          <t>Interest expense</t>
        </is>
      </c>
      <c r="B12" s="5" t="n">
        <v>-1242</v>
      </c>
      <c r="C12" s="5" t="n">
        <v>-1305</v>
      </c>
      <c r="D12" s="5" t="n">
        <v>-3843</v>
      </c>
      <c r="E12" s="5" t="n">
        <v>-4126</v>
      </c>
    </row>
    <row r="13">
      <c r="A13" s="4" t="inlineStr">
        <is>
          <t>Other (expense) income, net</t>
        </is>
      </c>
      <c r="B13" s="5" t="n">
        <v>-1185</v>
      </c>
      <c r="C13" s="5" t="n">
        <v>629</v>
      </c>
      <c r="D13" s="5" t="n">
        <v>-1576</v>
      </c>
      <c r="E13" s="5" t="n">
        <v>117</v>
      </c>
    </row>
    <row r="14">
      <c r="A14" s="4" t="inlineStr">
        <is>
          <t>Earnings (loss) before (benefit from) provision for income taxes</t>
        </is>
      </c>
      <c r="B14" s="5" t="n">
        <v>6392</v>
      </c>
      <c r="C14" s="5" t="n">
        <v>-5900</v>
      </c>
      <c r="D14" s="5" t="n">
        <v>7811</v>
      </c>
      <c r="E14" s="5" t="n">
        <v>-1342</v>
      </c>
    </row>
    <row r="15">
      <c r="A15" s="4" t="inlineStr">
        <is>
          <t>(Benefit from) provision for income taxes</t>
        </is>
      </c>
      <c r="B15" s="5" t="n">
        <v>-1083</v>
      </c>
      <c r="C15" s="5" t="n">
        <v>590</v>
      </c>
      <c r="D15" s="5" t="n">
        <v>-1433</v>
      </c>
      <c r="E15" s="5" t="n">
        <v>1049</v>
      </c>
    </row>
    <row r="16">
      <c r="A16" s="4" t="inlineStr">
        <is>
          <t>Net earnings (loss) available to common stockholders</t>
        </is>
      </c>
      <c r="B16" s="5" t="n">
        <v>7475</v>
      </c>
      <c r="C16" s="5" t="n">
        <v>-6490</v>
      </c>
      <c r="D16" s="5" t="n">
        <v>9244</v>
      </c>
      <c r="E16" s="5" t="n">
        <v>-2391</v>
      </c>
    </row>
    <row r="17">
      <c r="A17" s="4" t="inlineStr">
        <is>
          <t>Common Class A [Member]</t>
        </is>
      </c>
    </row>
    <row r="18">
      <c r="A18" s="4" t="inlineStr">
        <is>
          <t>Net earnings (loss) available to common stockholders</t>
        </is>
      </c>
      <c r="B18" s="6" t="n">
        <v>1233</v>
      </c>
      <c r="C18" s="6" t="n">
        <v>-1112</v>
      </c>
      <c r="D18" s="6" t="n">
        <v>1512</v>
      </c>
      <c r="E18" s="6" t="n">
        <v>-442</v>
      </c>
    </row>
    <row r="19">
      <c r="A19" s="3" t="inlineStr">
        <is>
          <t>Net earnings (loss) per common share:</t>
        </is>
      </c>
    </row>
    <row r="20">
      <c r="A20" s="4" t="inlineStr">
        <is>
          <t>Common shares - basic and diluted (in dollars per share)</t>
        </is>
      </c>
      <c r="B20" s="7" t="n">
        <v>0.57</v>
      </c>
      <c r="C20" s="7" t="n">
        <v>-0.51</v>
      </c>
      <c r="D20" s="7" t="n">
        <v>0.7</v>
      </c>
      <c r="E20" s="7" t="n">
        <v>-0.2</v>
      </c>
    </row>
    <row r="21">
      <c r="A21" s="3" t="inlineStr">
        <is>
          <t>Weighted-average number of shares outstanding:</t>
        </is>
      </c>
    </row>
    <row r="22">
      <c r="A22" s="4" t="inlineStr">
        <is>
          <t>Common shares - basic and diluted (in shares)</t>
        </is>
      </c>
      <c r="B22" s="5" t="n">
        <v>2145</v>
      </c>
      <c r="C22" s="5" t="n">
        <v>2173</v>
      </c>
      <c r="D22" s="5" t="n">
        <v>2145</v>
      </c>
      <c r="E22" s="5" t="n">
        <v>2174</v>
      </c>
    </row>
    <row r="23">
      <c r="A23" s="4" t="inlineStr">
        <is>
          <t>Common Class B [Member]</t>
        </is>
      </c>
    </row>
    <row r="24">
      <c r="A24" s="4" t="inlineStr">
        <is>
          <t>Net earnings (loss) available to common stockholders</t>
        </is>
      </c>
      <c r="B24" s="6" t="n">
        <v>6242</v>
      </c>
      <c r="C24" s="6" t="n">
        <v>-5378</v>
      </c>
      <c r="D24" s="6" t="n">
        <v>7732</v>
      </c>
      <c r="E24" s="6" t="n">
        <v>-1949</v>
      </c>
    </row>
    <row r="25">
      <c r="A25" s="3" t="inlineStr">
        <is>
          <t>Net earnings (loss) per common share:</t>
        </is>
      </c>
    </row>
    <row r="26">
      <c r="A26" s="4" t="inlineStr">
        <is>
          <t>Common shares - basic and diluted (in dollars per share)</t>
        </is>
      </c>
      <c r="B26" s="7" t="n">
        <v>0.61</v>
      </c>
      <c r="C26" s="7" t="n">
        <v>-0.53</v>
      </c>
      <c r="D26" s="7" t="n">
        <v>0.76</v>
      </c>
      <c r="E26" s="7" t="n">
        <v>-0.19</v>
      </c>
    </row>
    <row r="27">
      <c r="A27" s="3" t="inlineStr">
        <is>
          <t>Weighted-average number of shares outstanding:</t>
        </is>
      </c>
    </row>
    <row r="28">
      <c r="A28" s="4" t="inlineStr">
        <is>
          <t>Common shares - basic and diluted (in shares)</t>
        </is>
      </c>
      <c r="B28" s="5" t="n">
        <v>10223</v>
      </c>
      <c r="C28" s="5" t="n">
        <v>10139</v>
      </c>
      <c r="D28" s="5" t="n">
        <v>10176</v>
      </c>
      <c r="E28" s="5" t="n">
        <v>10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Contract Assets and Contract Liabilities (Details) - USD ($) $ in Thousands</t>
        </is>
      </c>
      <c r="B1" s="2" t="inlineStr">
        <is>
          <t>Sep. 30, 2020</t>
        </is>
      </c>
      <c r="C1" s="2" t="inlineStr">
        <is>
          <t>Dec. 31, 2019</t>
        </is>
      </c>
    </row>
    <row r="2">
      <c r="A2" s="4" t="inlineStr">
        <is>
          <t>Contract assets - current (unbilled receivable)</t>
        </is>
      </c>
      <c r="B2" s="6" t="n">
        <v>19383</v>
      </c>
      <c r="C2" s="6" t="n">
        <v>16318</v>
      </c>
    </row>
    <row r="3">
      <c r="A3" s="4" t="inlineStr">
        <is>
          <t>Contract liabilities - current (deferred revenue)</t>
        </is>
      </c>
      <c r="B3" s="6" t="n">
        <v>2957</v>
      </c>
      <c r="C3" s="6" t="n">
        <v>6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4 - Earnings (Loss) Per Share - Basic and Diluted Net Earnings Per Common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Net earnings (loss)</t>
        </is>
      </c>
      <c r="B3" s="6" t="n">
        <v>7475</v>
      </c>
      <c r="C3" s="6" t="n">
        <v>5573</v>
      </c>
      <c r="D3" s="6" t="n">
        <v>-3804</v>
      </c>
      <c r="E3" s="6" t="n">
        <v>-6490</v>
      </c>
      <c r="F3" s="6" t="n">
        <v>2967</v>
      </c>
      <c r="G3" s="6" t="n">
        <v>1131</v>
      </c>
      <c r="H3" s="6" t="n">
        <v>9244</v>
      </c>
      <c r="I3" s="6" t="n">
        <v>-2391</v>
      </c>
    </row>
    <row r="4">
      <c r="A4" s="4" t="inlineStr">
        <is>
          <t>Undistributed earnings (loss)</t>
        </is>
      </c>
      <c r="B4" s="5" t="n">
        <v>6629</v>
      </c>
      <c r="E4" s="5" t="n">
        <v>-7331</v>
      </c>
      <c r="H4" s="5" t="n">
        <v>6723</v>
      </c>
      <c r="I4" s="5" t="n">
        <v>-4907</v>
      </c>
    </row>
    <row r="5">
      <c r="A5" s="4" t="inlineStr">
        <is>
          <t>Common Class A [Member]</t>
        </is>
      </c>
    </row>
    <row r="6">
      <c r="A6" s="4" t="inlineStr">
        <is>
          <t>Net earnings (loss)</t>
        </is>
      </c>
      <c r="B6" s="5" t="n">
        <v>1233</v>
      </c>
      <c r="E6" s="5" t="n">
        <v>-1112</v>
      </c>
      <c r="H6" s="5" t="n">
        <v>1512</v>
      </c>
      <c r="I6" s="5" t="n">
        <v>-442</v>
      </c>
    </row>
    <row r="7">
      <c r="A7" s="4" t="inlineStr">
        <is>
          <t>Less dividends declared</t>
        </is>
      </c>
      <c r="B7" s="5" t="n">
        <v>129</v>
      </c>
      <c r="C7" s="5" t="n">
        <v>129</v>
      </c>
      <c r="D7" s="5" t="n">
        <v>130</v>
      </c>
      <c r="E7" s="5" t="n">
        <v>131</v>
      </c>
      <c r="F7" s="5" t="n">
        <v>131</v>
      </c>
      <c r="G7" s="5" t="n">
        <v>130</v>
      </c>
      <c r="H7" s="5" t="n">
        <v>388</v>
      </c>
      <c r="I7" s="5" t="n">
        <v>392</v>
      </c>
    </row>
    <row r="8">
      <c r="A8" s="4" t="inlineStr">
        <is>
          <t>Undistributed earnings (loss)</t>
        </is>
      </c>
      <c r="B8" s="6" t="n">
        <v>1104</v>
      </c>
      <c r="E8" s="6" t="n">
        <v>-1243</v>
      </c>
      <c r="H8" s="6" t="n">
        <v>1124</v>
      </c>
      <c r="I8" s="6" t="n">
        <v>-834</v>
      </c>
    </row>
    <row r="9">
      <c r="A9" s="4" t="inlineStr">
        <is>
          <t>Weighted-average shares outstanding, basic and diluted (in shares)</t>
        </is>
      </c>
      <c r="B9" s="5" t="n">
        <v>2145</v>
      </c>
      <c r="E9" s="5" t="n">
        <v>2173</v>
      </c>
      <c r="H9" s="5" t="n">
        <v>2145</v>
      </c>
      <c r="I9" s="5" t="n">
        <v>2174</v>
      </c>
    </row>
    <row r="10">
      <c r="A10" s="4" t="inlineStr">
        <is>
          <t>Common shares - basic and diluted (in dollars per share)</t>
        </is>
      </c>
      <c r="B10" s="7" t="n">
        <v>0.57</v>
      </c>
      <c r="E10" s="7" t="n">
        <v>-0.51</v>
      </c>
      <c r="H10" s="7" t="n">
        <v>0.7</v>
      </c>
      <c r="I10" s="7" t="n">
        <v>-0.2</v>
      </c>
    </row>
    <row r="11">
      <c r="A11" s="4" t="inlineStr">
        <is>
          <t>Common Class B [Member]</t>
        </is>
      </c>
    </row>
    <row r="12">
      <c r="A12" s="4" t="inlineStr">
        <is>
          <t>Net earnings (loss)</t>
        </is>
      </c>
      <c r="B12" s="6" t="n">
        <v>6242</v>
      </c>
      <c r="E12" s="6" t="n">
        <v>-5378</v>
      </c>
      <c r="H12" s="6" t="n">
        <v>7732</v>
      </c>
      <c r="I12" s="6" t="n">
        <v>-1949</v>
      </c>
    </row>
    <row r="13">
      <c r="A13" s="4" t="inlineStr">
        <is>
          <t>Less dividends declared</t>
        </is>
      </c>
      <c r="B13" s="5" t="n">
        <v>717</v>
      </c>
      <c r="C13" s="6" t="n">
        <v>707</v>
      </c>
      <c r="D13" s="6" t="n">
        <v>709</v>
      </c>
      <c r="E13" s="5" t="n">
        <v>710</v>
      </c>
      <c r="F13" s="6" t="n">
        <v>704</v>
      </c>
      <c r="G13" s="6" t="n">
        <v>708</v>
      </c>
      <c r="H13" s="5" t="n">
        <v>2133</v>
      </c>
      <c r="I13" s="5" t="n">
        <v>2124</v>
      </c>
    </row>
    <row r="14">
      <c r="A14" s="4" t="inlineStr">
        <is>
          <t>Undistributed earnings (loss)</t>
        </is>
      </c>
      <c r="B14" s="6" t="n">
        <v>5525</v>
      </c>
      <c r="E14" s="6" t="n">
        <v>-6088</v>
      </c>
      <c r="H14" s="6" t="n">
        <v>5599</v>
      </c>
      <c r="I14" s="6" t="n">
        <v>-4073</v>
      </c>
    </row>
    <row r="15">
      <c r="A15" s="4" t="inlineStr">
        <is>
          <t>Weighted-average shares outstanding, basic and diluted (in shares)</t>
        </is>
      </c>
      <c r="B15" s="5" t="n">
        <v>10223</v>
      </c>
      <c r="E15" s="5" t="n">
        <v>10139</v>
      </c>
      <c r="H15" s="5" t="n">
        <v>10176</v>
      </c>
      <c r="I15" s="5" t="n">
        <v>10113</v>
      </c>
    </row>
    <row r="16">
      <c r="A16" s="4" t="inlineStr">
        <is>
          <t>Common shares - basic and diluted (in dollars per share)</t>
        </is>
      </c>
      <c r="B16" s="7" t="n">
        <v>0.61</v>
      </c>
      <c r="E16" s="7" t="n">
        <v>-0.53</v>
      </c>
      <c r="H16" s="7" t="n">
        <v>0.76</v>
      </c>
      <c r="I16" s="7" t="n">
        <v>-0.19</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Sep. 30, 2020</t>
        </is>
      </c>
      <c r="C1" s="2" t="inlineStr">
        <is>
          <t>Dec. 31, 2019</t>
        </is>
      </c>
    </row>
    <row r="2">
      <c r="A2" s="4" t="inlineStr">
        <is>
          <t>Long-term Debt, Fair Value</t>
        </is>
      </c>
      <c r="B2" s="6" t="n">
        <v>129100</v>
      </c>
      <c r="C2" s="6" t="n">
        <v>146400</v>
      </c>
    </row>
    <row r="3">
      <c r="A3" s="4" t="inlineStr">
        <is>
          <t>Long-term Debt, Gross</t>
        </is>
      </c>
      <c r="B3" s="5" t="n">
        <v>125400</v>
      </c>
      <c r="C3" s="5" t="n">
        <v>143700</v>
      </c>
    </row>
    <row r="4">
      <c r="A4" s="4" t="inlineStr">
        <is>
          <t>Fair Value, Nonrecurring [Member]</t>
        </is>
      </c>
    </row>
    <row r="5">
      <c r="A5" s="4" t="inlineStr">
        <is>
          <t>Assets, Fair Value Disclosure</t>
        </is>
      </c>
      <c r="B5" s="5" t="n">
        <v>0</v>
      </c>
      <c r="C5" s="5" t="n">
        <v>0</v>
      </c>
    </row>
    <row r="6">
      <c r="A6" s="4" t="inlineStr">
        <is>
          <t>Foreign Exchange Forward [Member] | Maximum [Member]</t>
        </is>
      </c>
    </row>
    <row r="7">
      <c r="A7" s="4" t="inlineStr">
        <is>
          <t>Derivative Asset, Total</t>
        </is>
      </c>
      <c r="B7" s="5" t="n">
        <v>100</v>
      </c>
    </row>
    <row r="8">
      <c r="A8" s="4" t="inlineStr">
        <is>
          <t>Investments Held in Rabbi Trust [Member]</t>
        </is>
      </c>
    </row>
    <row r="9">
      <c r="A9" s="4" t="inlineStr">
        <is>
          <t>Debt Securities, Available-for-sale, Total</t>
        </is>
      </c>
      <c r="B9" s="6" t="n">
        <v>800</v>
      </c>
      <c r="C9" s="6" t="n">
        <v>1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Components of Inventories (Details) - USD ($) $ in Thousands</t>
        </is>
      </c>
      <c r="B1" s="2" t="inlineStr">
        <is>
          <t>Sep. 30, 2020</t>
        </is>
      </c>
      <c r="C1" s="2" t="inlineStr">
        <is>
          <t>Dec. 31, 2019</t>
        </is>
      </c>
    </row>
    <row r="2">
      <c r="A2" s="4" t="inlineStr">
        <is>
          <t>Raw materials</t>
        </is>
      </c>
      <c r="B2" s="6" t="n">
        <v>44990</v>
      </c>
      <c r="C2" s="6" t="n">
        <v>47936</v>
      </c>
    </row>
    <row r="3">
      <c r="A3" s="4" t="inlineStr">
        <is>
          <t>Work in progress</t>
        </is>
      </c>
      <c r="B3" s="5" t="n">
        <v>26614</v>
      </c>
      <c r="C3" s="5" t="n">
        <v>27065</v>
      </c>
    </row>
    <row r="4">
      <c r="A4" s="4" t="inlineStr">
        <is>
          <t>Finished goods</t>
        </is>
      </c>
      <c r="B4" s="5" t="n">
        <v>32043</v>
      </c>
      <c r="C4" s="5" t="n">
        <v>32275</v>
      </c>
    </row>
    <row r="5">
      <c r="A5" s="4" t="inlineStr">
        <is>
          <t>Inventories</t>
        </is>
      </c>
      <c r="B5" s="6" t="n">
        <v>103647</v>
      </c>
      <c r="C5" s="6" t="n">
        <v>1072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Property, Plant and Equipment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Depreciation, Total</t>
        </is>
      </c>
      <c r="B3" s="6" t="n">
        <v>2300</v>
      </c>
      <c r="C3" s="6" t="n">
        <v>2500</v>
      </c>
      <c r="D3" s="6" t="n">
        <v>7000</v>
      </c>
      <c r="E3" s="6" t="n">
        <v>7500</v>
      </c>
    </row>
    <row r="4">
      <c r="A4" s="4" t="inlineStr">
        <is>
          <t>Assets Held-for-sale, Not Part of Disposal Group, Current, Total</t>
        </is>
      </c>
      <c r="B4" s="5" t="n">
        <v>4170</v>
      </c>
      <c r="D4" s="5" t="n">
        <v>4170</v>
      </c>
      <c r="F4" s="6" t="n">
        <v>0</v>
      </c>
    </row>
    <row r="5">
      <c r="A5" s="4" t="inlineStr">
        <is>
          <t>SWITZERLAND</t>
        </is>
      </c>
    </row>
    <row r="6">
      <c r="A6" s="4" t="inlineStr">
        <is>
          <t>Assets Held-for-sale, Not Part of Disposal Group, Current, Total</t>
        </is>
      </c>
      <c r="B6" s="5" t="n">
        <v>2100</v>
      </c>
      <c r="D6" s="5" t="n">
        <v>2100</v>
      </c>
    </row>
    <row r="7">
      <c r="A7" s="4" t="inlineStr">
        <is>
          <t>NEW JERSEY</t>
        </is>
      </c>
    </row>
    <row r="8">
      <c r="A8" s="4" t="inlineStr">
        <is>
          <t>Assets Held-for-sale, Not Part of Disposal Group, Current, Total</t>
        </is>
      </c>
      <c r="B8" s="5" t="n">
        <v>1600</v>
      </c>
      <c r="D8" s="5" t="n">
        <v>1600</v>
      </c>
    </row>
    <row r="9">
      <c r="A9" s="4" t="inlineStr">
        <is>
          <t>HONG KONG</t>
        </is>
      </c>
    </row>
    <row r="10">
      <c r="A10" s="4" t="inlineStr">
        <is>
          <t>Assets Held-for-sale, Not Part of Disposal Group, Current, Total</t>
        </is>
      </c>
      <c r="B10" s="6" t="n">
        <v>500</v>
      </c>
      <c r="D10" s="6" t="n">
        <v>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Property, Plant and Equipment (Details) - USD ($) $ in Thousands</t>
        </is>
      </c>
      <c r="B1" s="2" t="inlineStr">
        <is>
          <t>Sep. 30, 2020</t>
        </is>
      </c>
      <c r="C1" s="2" t="inlineStr">
        <is>
          <t>Dec. 31, 2019</t>
        </is>
      </c>
    </row>
    <row r="2">
      <c r="A2" s="4" t="inlineStr">
        <is>
          <t>Property, plant and equipment, gross</t>
        </is>
      </c>
      <c r="B2" s="6" t="n">
        <v>149678</v>
      </c>
      <c r="C2" s="6" t="n">
        <v>168377</v>
      </c>
    </row>
    <row r="3">
      <c r="A3" s="4" t="inlineStr">
        <is>
          <t>Accumulated depreciation</t>
        </is>
      </c>
      <c r="B3" s="5" t="n">
        <v>-114577</v>
      </c>
      <c r="C3" s="5" t="n">
        <v>-126434</v>
      </c>
    </row>
    <row r="4">
      <c r="A4" s="4" t="inlineStr">
        <is>
          <t>Property, plant and equipment, net</t>
        </is>
      </c>
      <c r="B4" s="5" t="n">
        <v>35101</v>
      </c>
      <c r="C4" s="5" t="n">
        <v>41943</v>
      </c>
    </row>
    <row r="5">
      <c r="A5" s="4" t="inlineStr">
        <is>
          <t>Land [Member]</t>
        </is>
      </c>
    </row>
    <row r="6">
      <c r="A6" s="4" t="inlineStr">
        <is>
          <t>Property, plant and equipment, gross</t>
        </is>
      </c>
      <c r="B6" s="5" t="n">
        <v>1104</v>
      </c>
      <c r="C6" s="5" t="n">
        <v>1431</v>
      </c>
    </row>
    <row r="7">
      <c r="A7" s="4" t="inlineStr">
        <is>
          <t>Building and Building Improvements [Member]</t>
        </is>
      </c>
    </row>
    <row r="8">
      <c r="A8" s="4" t="inlineStr">
        <is>
          <t>Property, plant and equipment, gross</t>
        </is>
      </c>
      <c r="B8" s="5" t="n">
        <v>20149</v>
      </c>
      <c r="C8" s="5" t="n">
        <v>29722</v>
      </c>
    </row>
    <row r="9">
      <c r="A9" s="4" t="inlineStr">
        <is>
          <t>Machinery and Equipment [Member]</t>
        </is>
      </c>
    </row>
    <row r="10">
      <c r="A10" s="4" t="inlineStr">
        <is>
          <t>Property, plant and equipment, gross</t>
        </is>
      </c>
      <c r="B10" s="5" t="n">
        <v>126156</v>
      </c>
      <c r="C10" s="5" t="n">
        <v>132134</v>
      </c>
    </row>
    <row r="11">
      <c r="A11" s="4" t="inlineStr">
        <is>
          <t>Construction in Progress [Member]</t>
        </is>
      </c>
    </row>
    <row r="12">
      <c r="A12" s="4" t="inlineStr">
        <is>
          <t>Property, plant and equipment, gross</t>
        </is>
      </c>
      <c r="B12" s="6" t="n">
        <v>2269</v>
      </c>
      <c r="C12" s="6" t="n">
        <v>50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Accrued Expenses (Details) - USD ($) $ in Thousands</t>
        </is>
      </c>
      <c r="B1" s="2" t="inlineStr">
        <is>
          <t>Sep. 30, 2020</t>
        </is>
      </c>
      <c r="C1" s="2" t="inlineStr">
        <is>
          <t>Dec. 31, 2019</t>
        </is>
      </c>
    </row>
    <row r="2">
      <c r="A2" s="4" t="inlineStr">
        <is>
          <t>Sales commissions</t>
        </is>
      </c>
      <c r="B2" s="6" t="n">
        <v>2715</v>
      </c>
      <c r="C2" s="6" t="n">
        <v>2542</v>
      </c>
    </row>
    <row r="3">
      <c r="A3" s="4" t="inlineStr">
        <is>
          <t>Subcontracting labor</t>
        </is>
      </c>
      <c r="B3" s="5" t="n">
        <v>1097</v>
      </c>
      <c r="C3" s="5" t="n">
        <v>990</v>
      </c>
    </row>
    <row r="4">
      <c r="A4" s="4" t="inlineStr">
        <is>
          <t>Salaries, bonuses and related benefits</t>
        </is>
      </c>
      <c r="B4" s="5" t="n">
        <v>18651</v>
      </c>
      <c r="C4" s="5" t="n">
        <v>14715</v>
      </c>
    </row>
    <row r="5">
      <c r="A5" s="4" t="inlineStr">
        <is>
          <t>Warranty accrual</t>
        </is>
      </c>
      <c r="B5" s="5" t="n">
        <v>1227</v>
      </c>
      <c r="C5" s="5" t="n">
        <v>1576</v>
      </c>
    </row>
    <row r="6">
      <c r="A6" s="4" t="inlineStr">
        <is>
          <t>Other</t>
        </is>
      </c>
      <c r="B6" s="5" t="n">
        <v>8056</v>
      </c>
      <c r="C6" s="5" t="n">
        <v>7095</v>
      </c>
    </row>
    <row r="7">
      <c r="A7" s="4" t="inlineStr">
        <is>
          <t>Accrued Liabilities, Current, Total</t>
        </is>
      </c>
      <c r="B7" s="6" t="n">
        <v>31746</v>
      </c>
      <c r="C7" s="6" t="n">
        <v>269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8 - Accrued Expenses - Activity and Liability Balances Related to Restructuring Costs (Details) $ in Thousands</t>
        </is>
      </c>
      <c r="B1" s="2" t="inlineStr">
        <is>
          <t>9 Months Ended</t>
        </is>
      </c>
    </row>
    <row r="2">
      <c r="B2" s="2" t="inlineStr">
        <is>
          <t>Sep. 30, 2020USD ($)</t>
        </is>
      </c>
    </row>
    <row r="3">
      <c r="A3" s="4" t="inlineStr">
        <is>
          <t>Liability, beginning balance</t>
        </is>
      </c>
      <c r="B3" s="6" t="n">
        <v>44</v>
      </c>
    </row>
    <row r="4">
      <c r="A4" s="4" t="inlineStr">
        <is>
          <t>New charges</t>
        </is>
      </c>
      <c r="B4" s="5" t="n">
        <v>283</v>
      </c>
    </row>
    <row r="5">
      <c r="A5" s="4" t="inlineStr">
        <is>
          <t>Cash payment and other settlements</t>
        </is>
      </c>
      <c r="B5" s="5" t="n">
        <v>-327</v>
      </c>
    </row>
    <row r="6">
      <c r="A6" s="4" t="inlineStr">
        <is>
          <t>Liability, ending balance</t>
        </is>
      </c>
      <c r="B6" s="5" t="n">
        <v>0</v>
      </c>
    </row>
    <row r="7">
      <c r="A7" s="4" t="inlineStr">
        <is>
          <t>Employee Severance [Member]</t>
        </is>
      </c>
    </row>
    <row r="8">
      <c r="A8" s="4" t="inlineStr">
        <is>
          <t>Liability, beginning balance</t>
        </is>
      </c>
      <c r="B8" s="5" t="n">
        <v>0</v>
      </c>
    </row>
    <row r="9">
      <c r="A9" s="4" t="inlineStr">
        <is>
          <t>New charges</t>
        </is>
      </c>
      <c r="B9" s="5" t="n">
        <v>327</v>
      </c>
    </row>
    <row r="10">
      <c r="A10" s="4" t="inlineStr">
        <is>
          <t>Cash payment and other settlements</t>
        </is>
      </c>
      <c r="B10" s="5" t="n">
        <v>-327</v>
      </c>
    </row>
    <row r="11">
      <c r="A11" s="4" t="inlineStr">
        <is>
          <t>Liability, ending balance</t>
        </is>
      </c>
      <c r="B11" s="5" t="n">
        <v>0</v>
      </c>
    </row>
    <row r="12">
      <c r="A12" s="4" t="inlineStr">
        <is>
          <t>Other Restructuring [Member]</t>
        </is>
      </c>
    </row>
    <row r="13">
      <c r="A13" s="4" t="inlineStr">
        <is>
          <t>Liability, beginning balance</t>
        </is>
      </c>
      <c r="B13" s="5" t="n">
        <v>44</v>
      </c>
    </row>
    <row r="14">
      <c r="A14" s="4" t="inlineStr">
        <is>
          <t>New charges</t>
        </is>
      </c>
      <c r="B14" s="5" t="n">
        <v>-44</v>
      </c>
    </row>
    <row r="15">
      <c r="A15" s="4" t="inlineStr">
        <is>
          <t>Cash payment and other settlements</t>
        </is>
      </c>
      <c r="B15" s="5" t="n">
        <v>0</v>
      </c>
    </row>
    <row r="16">
      <c r="A16" s="4" t="inlineStr">
        <is>
          <t>Liability, ending balance</t>
        </is>
      </c>
      <c r="B16"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9 - Debt (Details Textual) - USD ($) $ in Thousands</t>
        </is>
      </c>
      <c r="B1" s="2" t="inlineStr">
        <is>
          <t>Feb. 18, 2020</t>
        </is>
      </c>
      <c r="C1" s="2" t="inlineStr">
        <is>
          <t>Oct. 31, 2020</t>
        </is>
      </c>
      <c r="D1" s="2" t="inlineStr">
        <is>
          <t>Sep. 30, 2020</t>
        </is>
      </c>
      <c r="E1" s="2" t="inlineStr">
        <is>
          <t>Sep. 30, 2019</t>
        </is>
      </c>
      <c r="F1" s="2" t="inlineStr">
        <is>
          <t>Sep. 30, 2020</t>
        </is>
      </c>
      <c r="G1" s="2" t="inlineStr">
        <is>
          <t>Sep. 30, 2019</t>
        </is>
      </c>
      <c r="H1" s="2" t="inlineStr">
        <is>
          <t>Dec. 31, 2019</t>
        </is>
      </c>
    </row>
    <row r="2">
      <c r="A2" s="4" t="inlineStr">
        <is>
          <t>Repayments of Long-term Debt, Total</t>
        </is>
      </c>
      <c r="F2" s="6" t="n">
        <v>8179</v>
      </c>
      <c r="G2" s="6" t="n">
        <v>2231</v>
      </c>
    </row>
    <row r="3">
      <c r="A3" s="4" t="inlineStr">
        <is>
          <t>Repayments of Lines of Credit</t>
        </is>
      </c>
      <c r="F3" s="5" t="n">
        <v>10000</v>
      </c>
      <c r="G3" s="5" t="n">
        <v>12000</v>
      </c>
    </row>
    <row r="4">
      <c r="A4" s="4" t="inlineStr">
        <is>
          <t>Credit and Security Agreement with KeyBank [Member]</t>
        </is>
      </c>
    </row>
    <row r="5">
      <c r="A5" s="4" t="inlineStr">
        <is>
          <t>Debt Issuance Costs, Net, Total</t>
        </is>
      </c>
      <c r="D5" s="6" t="n">
        <v>1400</v>
      </c>
      <c r="F5" s="6" t="n">
        <v>1400</v>
      </c>
      <c r="H5" s="6" t="n">
        <v>1300</v>
      </c>
    </row>
    <row r="6">
      <c r="A6" s="4" t="inlineStr">
        <is>
          <t>Debt, Weighted Average Interest Rate</t>
        </is>
      </c>
      <c r="D6" s="4" t="inlineStr">
        <is>
          <t>2.44%</t>
        </is>
      </c>
      <c r="F6" s="4" t="inlineStr">
        <is>
          <t>2.44%</t>
        </is>
      </c>
      <c r="H6" s="4" t="inlineStr">
        <is>
          <t>3.31%</t>
        </is>
      </c>
    </row>
    <row r="7">
      <c r="A7" s="4" t="inlineStr">
        <is>
          <t>Interest Expense, Debt, Total</t>
        </is>
      </c>
      <c r="D7" s="6" t="n">
        <v>1200</v>
      </c>
      <c r="E7" s="6" t="n">
        <v>1300</v>
      </c>
      <c r="F7" s="6" t="n">
        <v>3800</v>
      </c>
      <c r="G7" s="6" t="n">
        <v>4100</v>
      </c>
    </row>
    <row r="8">
      <c r="A8" s="4" t="inlineStr">
        <is>
          <t>Credit and Security Agreement with KeyBank [Member] | Term Loan [Member]</t>
        </is>
      </c>
    </row>
    <row r="9">
      <c r="A9" s="4" t="inlineStr">
        <is>
          <t>Repayments of Long-term Debt, Total</t>
        </is>
      </c>
      <c r="B9" s="6" t="n">
        <v>8200</v>
      </c>
    </row>
    <row r="10">
      <c r="A10" s="4" t="inlineStr">
        <is>
          <t>Credit and Security Agreement with KeyBank [Member] | Revolving Credit Facility [Member]</t>
        </is>
      </c>
    </row>
    <row r="11">
      <c r="A11" s="4" t="inlineStr">
        <is>
          <t>Line of Credit Facility, Maximum Borrowing Capacity</t>
        </is>
      </c>
      <c r="D11" s="5" t="n">
        <v>75000</v>
      </c>
      <c r="F11" s="5" t="n">
        <v>75000</v>
      </c>
      <c r="H11" s="6" t="n">
        <v>75000</v>
      </c>
    </row>
    <row r="12">
      <c r="A12" s="4" t="inlineStr">
        <is>
          <t>Long-term Line of Credit, Total</t>
        </is>
      </c>
      <c r="D12" s="5" t="n">
        <v>22000</v>
      </c>
      <c r="F12" s="5" t="n">
        <v>22000</v>
      </c>
      <c r="H12" s="5" t="n">
        <v>32000</v>
      </c>
    </row>
    <row r="13">
      <c r="A13" s="4" t="inlineStr">
        <is>
          <t>Repayments of Lines of Credit</t>
        </is>
      </c>
      <c r="D13" s="5" t="n">
        <v>10000</v>
      </c>
    </row>
    <row r="14">
      <c r="A14" s="4" t="inlineStr">
        <is>
          <t>Credit and Security Agreement with KeyBank [Member] | Revolving Credit Facility [Member] | Subsequent Event [Member]</t>
        </is>
      </c>
    </row>
    <row r="15">
      <c r="A15" s="4" t="inlineStr">
        <is>
          <t>Repayments of Lines of Credit</t>
        </is>
      </c>
      <c r="C15" s="6" t="n">
        <v>10000</v>
      </c>
    </row>
    <row r="16">
      <c r="A16" s="4" t="inlineStr">
        <is>
          <t>Credit and Security Agreement with KeyBank [Member] | Term Loan [Member]</t>
        </is>
      </c>
    </row>
    <row r="17">
      <c r="A17" s="4" t="inlineStr">
        <is>
          <t>Long-term Debt, Total</t>
        </is>
      </c>
      <c r="D17" s="6" t="n">
        <v>104800</v>
      </c>
      <c r="F17" s="6" t="n">
        <v>104800</v>
      </c>
      <c r="H17" s="6" t="n">
        <v>11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10 - Income Taxes (Details Textual) - USD ($) $ in Millions</t>
        </is>
      </c>
      <c r="B1" s="2" t="inlineStr">
        <is>
          <t>9 Months Ended</t>
        </is>
      </c>
    </row>
    <row r="2">
      <c r="B2" s="2" t="inlineStr">
        <is>
          <t>Sep. 30, 2020</t>
        </is>
      </c>
      <c r="C2" s="2" t="inlineStr">
        <is>
          <t>Sep. 30, 2019</t>
        </is>
      </c>
      <c r="D2" s="2" t="inlineStr">
        <is>
          <t>Dec. 31, 2019</t>
        </is>
      </c>
    </row>
    <row r="3">
      <c r="A3" s="4" t="inlineStr">
        <is>
          <t>Unrecognized Tax Benefits, Ending Balance</t>
        </is>
      </c>
      <c r="B3" s="8" t="n">
        <v>27.7</v>
      </c>
      <c r="D3" s="8" t="n">
        <v>29.1</v>
      </c>
    </row>
    <row r="4">
      <c r="A4" s="4" t="inlineStr">
        <is>
          <t>Liability for Uncertainty in Income Taxes, Current</t>
        </is>
      </c>
      <c r="B4" s="9" t="n">
        <v>2.4</v>
      </c>
      <c r="D4" s="9" t="n">
        <v>2.2</v>
      </c>
    </row>
    <row r="5">
      <c r="A5" s="4" t="inlineStr">
        <is>
          <t>Unrecognized Tax Benefits, Income Tax Penalties and Interest Expense, Total</t>
        </is>
      </c>
      <c r="B5" s="9" t="n">
        <v>0.6</v>
      </c>
      <c r="C5" s="8" t="n">
        <v>0.5</v>
      </c>
    </row>
    <row r="6">
      <c r="A6" s="4" t="inlineStr">
        <is>
          <t>Income Tax Expense (Benefit) on Reversal of Interest and Penalties</t>
        </is>
      </c>
      <c r="B6" s="9" t="n">
        <v>0.5</v>
      </c>
    </row>
    <row r="7">
      <c r="A7" s="4" t="inlineStr">
        <is>
          <t>Unrecognized Tax Benefits, Income Tax Penalties and Interest Accrued, Total</t>
        </is>
      </c>
      <c r="B7" s="6" t="n">
        <v>5</v>
      </c>
      <c r="D7" s="8" t="n">
        <v>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earnings (loss) available to common stockholders</t>
        </is>
      </c>
      <c r="B3" s="6" t="n">
        <v>7475</v>
      </c>
      <c r="C3" s="6" t="n">
        <v>-6490</v>
      </c>
      <c r="D3" s="6" t="n">
        <v>9244</v>
      </c>
      <c r="E3" s="6" t="n">
        <v>-2391</v>
      </c>
    </row>
    <row r="4">
      <c r="A4" s="3" t="inlineStr">
        <is>
          <t>Other comprehensive income (loss):</t>
        </is>
      </c>
    </row>
    <row r="5">
      <c r="A5" s="4" t="inlineStr">
        <is>
          <t>Currency translation adjustment, net of taxes of $17 in the three months ended September 30, 2020, ($13) in the three months ended September 30, 2019, ($14) in the nine months ended September 30, 2020 and ($12) in the nine months ended September 30, 2019</t>
        </is>
      </c>
      <c r="B5" s="5" t="n">
        <v>3588</v>
      </c>
      <c r="C5" s="5" t="n">
        <v>-2561</v>
      </c>
      <c r="D5" s="5" t="n">
        <v>2019</v>
      </c>
      <c r="E5" s="5" t="n">
        <v>-2854</v>
      </c>
    </row>
    <row r="6">
      <c r="A6" s="4" t="inlineStr">
        <is>
          <t>Change in unfunded SERP liability, net of taxes of ($20) in the three months ended September 30, 2020, ($11) in the three months ended September 30, 2019, ($59) in the nine months ended September 30, 2020 and ($33) in the nine months ended September 30, 2019</t>
        </is>
      </c>
      <c r="B6" s="5" t="n">
        <v>66</v>
      </c>
      <c r="C6" s="5" t="n">
        <v>37</v>
      </c>
      <c r="D6" s="5" t="n">
        <v>198</v>
      </c>
      <c r="E6" s="5" t="n">
        <v>111</v>
      </c>
    </row>
    <row r="7">
      <c r="A7" s="4" t="inlineStr">
        <is>
          <t>Other comprehensive income (loss)</t>
        </is>
      </c>
      <c r="B7" s="5" t="n">
        <v>3654</v>
      </c>
      <c r="C7" s="5" t="n">
        <v>-2524</v>
      </c>
      <c r="D7" s="5" t="n">
        <v>2217</v>
      </c>
      <c r="E7" s="5" t="n">
        <v>-2743</v>
      </c>
    </row>
    <row r="8">
      <c r="A8" s="4" t="inlineStr">
        <is>
          <t>Comprehensive income (loss)</t>
        </is>
      </c>
      <c r="B8" s="6" t="n">
        <v>11129</v>
      </c>
      <c r="C8" s="6" t="n">
        <v>-9014</v>
      </c>
      <c r="D8" s="6" t="n">
        <v>11461</v>
      </c>
      <c r="E8" s="6" t="n">
        <v>-51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tirement Fund and Profit Sharing Plan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l Fuse Inc. Employees' Savings Plan [Member]</t>
        </is>
      </c>
    </row>
    <row r="4">
      <c r="A4" s="4" t="inlineStr">
        <is>
          <t>Defined Contribution Plan, Cost</t>
        </is>
      </c>
      <c r="B4" s="8" t="n">
        <v>0.3</v>
      </c>
      <c r="C4" s="8" t="n">
        <v>0.3</v>
      </c>
      <c r="D4" s="8" t="n">
        <v>0.8</v>
      </c>
      <c r="E4" s="8" t="n">
        <v>0.8</v>
      </c>
    </row>
    <row r="5">
      <c r="A5" s="4" t="inlineStr">
        <is>
          <t>Bel Fuse Inc. Employees' Savings Plan [Member] | Common Class A [Member]</t>
        </is>
      </c>
    </row>
    <row r="6">
      <c r="A6" s="4" t="inlineStr">
        <is>
          <t>Shares Held in Plan (in shares)</t>
        </is>
      </c>
      <c r="B6" s="5" t="n">
        <v>244131</v>
      </c>
      <c r="D6" s="5" t="n">
        <v>244131</v>
      </c>
    </row>
    <row r="7">
      <c r="A7" s="4" t="inlineStr">
        <is>
          <t>Bel Fuse Inc. Employees' Savings Plan [Member] | Common Class B [Member]</t>
        </is>
      </c>
    </row>
    <row r="8">
      <c r="A8" s="4" t="inlineStr">
        <is>
          <t>Shares Held in Plan (in shares)</t>
        </is>
      </c>
      <c r="B8" s="5" t="n">
        <v>110331</v>
      </c>
      <c r="D8" s="5" t="n">
        <v>110331</v>
      </c>
    </row>
    <row r="9">
      <c r="A9" s="4" t="inlineStr">
        <is>
          <t>Retirement Fund Covering Hong Kong-based Employees [Member]</t>
        </is>
      </c>
    </row>
    <row r="10">
      <c r="A10" s="4" t="inlineStr">
        <is>
          <t>Defined Contribution Plan, Cost</t>
        </is>
      </c>
      <c r="B10" s="8" t="n">
        <v>0.1</v>
      </c>
      <c r="C10" s="8" t="n">
        <v>0.1</v>
      </c>
      <c r="D10" s="8" t="n">
        <v>0.2</v>
      </c>
      <c r="E10" s="8" t="n">
        <v>0.3</v>
      </c>
    </row>
    <row r="11">
      <c r="A11" s="4" t="inlineStr">
        <is>
          <t>Retirement Fund Covering Hong Kong-based Employees [Member] | Common Class A [Member]</t>
        </is>
      </c>
    </row>
    <row r="12">
      <c r="A12" s="4" t="inlineStr">
        <is>
          <t>Shares Held in Plan (in shares)</t>
        </is>
      </c>
      <c r="B12" s="5" t="n">
        <v>3323</v>
      </c>
      <c r="D12" s="5" t="n">
        <v>3323</v>
      </c>
    </row>
    <row r="13">
      <c r="A13" s="4" t="inlineStr">
        <is>
          <t>Retirement Fund Covering Hong Kong-based Employees [Member] | Common Class B [Member]</t>
        </is>
      </c>
    </row>
    <row r="14">
      <c r="A14" s="4" t="inlineStr">
        <is>
          <t>Shares Held in Plan (in shares)</t>
        </is>
      </c>
      <c r="B14" s="5" t="n">
        <v>17342</v>
      </c>
      <c r="D14" s="5" t="n">
        <v>173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tirement Fund and Profit Sharing Plan - Components of SERP Expense (Details) - Supplemental Employee Retirement Plan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rvice cost</t>
        </is>
      </c>
      <c r="B3" s="6" t="n">
        <v>150</v>
      </c>
      <c r="C3" s="6" t="n">
        <v>144</v>
      </c>
      <c r="D3" s="6" t="n">
        <v>450</v>
      </c>
      <c r="E3" s="6" t="n">
        <v>432</v>
      </c>
    </row>
    <row r="4">
      <c r="A4" s="4" t="inlineStr">
        <is>
          <t>Interest cost</t>
        </is>
      </c>
      <c r="B4" s="5" t="n">
        <v>159</v>
      </c>
      <c r="C4" s="5" t="n">
        <v>185</v>
      </c>
      <c r="D4" s="5" t="n">
        <v>477</v>
      </c>
      <c r="E4" s="5" t="n">
        <v>555</v>
      </c>
    </row>
    <row r="5">
      <c r="A5" s="4" t="inlineStr">
        <is>
          <t>Net amortization</t>
        </is>
      </c>
      <c r="B5" s="5" t="n">
        <v>86</v>
      </c>
      <c r="C5" s="5" t="n">
        <v>48</v>
      </c>
      <c r="D5" s="5" t="n">
        <v>258</v>
      </c>
      <c r="E5" s="5" t="n">
        <v>144</v>
      </c>
    </row>
    <row r="6">
      <c r="A6" s="4" t="inlineStr">
        <is>
          <t>Net periodic benefit cost</t>
        </is>
      </c>
      <c r="B6" s="6" t="n">
        <v>395</v>
      </c>
      <c r="C6" s="6" t="n">
        <v>377</v>
      </c>
      <c r="D6" s="6" t="n">
        <v>1185</v>
      </c>
      <c r="E6" s="6" t="n">
        <v>11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tirement Fund and Profit Sharing Plan - Amounts Recognized in Accumulated Other Comprehensive Loss (Details) - Supplemental Employee Retirement Plan [Member] - USD ($) $ in Thousands</t>
        </is>
      </c>
      <c r="B1" s="2" t="inlineStr">
        <is>
          <t>Sep. 30, 2020</t>
        </is>
      </c>
      <c r="C1" s="2" t="inlineStr">
        <is>
          <t>Dec. 31, 2019</t>
        </is>
      </c>
    </row>
    <row r="2">
      <c r="A2" s="4" t="inlineStr">
        <is>
          <t>Prior service cost</t>
        </is>
      </c>
      <c r="B2" s="6" t="n">
        <v>624</v>
      </c>
      <c r="C2" s="6" t="n">
        <v>738</v>
      </c>
    </row>
    <row r="3">
      <c r="A3" s="4" t="inlineStr">
        <is>
          <t>Net loss</t>
        </is>
      </c>
      <c r="B3" s="5" t="n">
        <v>1821</v>
      </c>
      <c r="C3" s="5" t="n">
        <v>1965</v>
      </c>
    </row>
    <row r="4">
      <c r="A4" s="4" t="inlineStr">
        <is>
          <t>Defined Benefit Plan, Accumulated Other Comprehensive (Income) Loss, before Tax, Total</t>
        </is>
      </c>
      <c r="B4" s="6" t="n">
        <v>2445</v>
      </c>
      <c r="C4" s="6" t="n">
        <v>27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umulated Other Comprehensive Loss - Accumulated Other Comprehensive Loss (Details) - USD ($) $ in Thousands</t>
        </is>
      </c>
      <c r="B1" s="2" t="inlineStr">
        <is>
          <t>Sep. 30, 2020</t>
        </is>
      </c>
      <c r="C1" s="2" t="inlineStr">
        <is>
          <t>Dec. 31, 2019</t>
        </is>
      </c>
    </row>
    <row r="2">
      <c r="A2" s="4" t="inlineStr">
        <is>
          <t>Foreign currency translation adjustment, net of taxes of ($728) at September 30, 2020 and ($742) at December 31, 2019</t>
        </is>
      </c>
      <c r="B2" s="6" t="n">
        <v>-18012</v>
      </c>
      <c r="C2" s="6" t="n">
        <v>-20032</v>
      </c>
    </row>
    <row r="3">
      <c r="A3" s="4" t="inlineStr">
        <is>
          <t>Unrealized holding gains on available-for-sale securities, net of taxes of $0 at September 30, 2020 and $0 at December 31, 2019</t>
        </is>
      </c>
      <c r="B3" s="5" t="n">
        <v>11</v>
      </c>
      <c r="C3" s="5" t="n">
        <v>12</v>
      </c>
    </row>
    <row r="4">
      <c r="A4" s="4" t="inlineStr">
        <is>
          <t>Unfunded SERP liability, net of taxes of ($580) at September 30, 2020 and ($639) at December 31, 2019</t>
        </is>
      </c>
      <c r="B4" s="5" t="n">
        <v>-3847</v>
      </c>
      <c r="C4" s="5" t="n">
        <v>-4045</v>
      </c>
    </row>
    <row r="5">
      <c r="A5" s="4" t="inlineStr">
        <is>
          <t>Accumulated other comprehensive loss</t>
        </is>
      </c>
      <c r="B5" s="6" t="n">
        <v>-21848</v>
      </c>
      <c r="C5" s="6" t="n">
        <v>-240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umulated Other Comprehensive Loss - Accumulated Other Comprehensive Loss (Details) (Parentheticals) - USD ($) $ in Thousands</t>
        </is>
      </c>
      <c r="B1" s="2" t="inlineStr">
        <is>
          <t>Sep. 30, 2020</t>
        </is>
      </c>
      <c r="C1" s="2" t="inlineStr">
        <is>
          <t>Dec. 31, 2019</t>
        </is>
      </c>
    </row>
    <row r="2">
      <c r="A2" s="4" t="inlineStr">
        <is>
          <t>Foreign currency translation adjustment, tax</t>
        </is>
      </c>
      <c r="B2" s="6" t="n">
        <v>-728</v>
      </c>
      <c r="C2" s="6" t="n">
        <v>-742</v>
      </c>
    </row>
    <row r="3">
      <c r="A3" s="4" t="inlineStr">
        <is>
          <t>Unrealized holding gains on available-for-sale securities, tax</t>
        </is>
      </c>
      <c r="B3" s="5" t="n">
        <v>0</v>
      </c>
      <c r="C3" s="5" t="n">
        <v>0</v>
      </c>
    </row>
    <row r="4">
      <c r="A4" s="4" t="inlineStr">
        <is>
          <t>Change in unfunded SERP liabilityChange in unfunded SERP liability, tax, tax</t>
        </is>
      </c>
      <c r="B4" s="6" t="n">
        <v>-580</v>
      </c>
      <c r="C4" s="6" t="n">
        <v>-6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2 - Accumulated Other Comprehensive Loss - Changes in Accumulated Other Comprehensive Loss by Component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Balance</t>
        </is>
      </c>
      <c r="C3" s="6" t="n">
        <v>167928</v>
      </c>
      <c r="D3" s="6" t="n">
        <v>180276</v>
      </c>
      <c r="E3" s="6" t="n">
        <v>168051</v>
      </c>
      <c r="F3" s="6" t="n">
        <v>176470</v>
      </c>
    </row>
    <row r="4">
      <c r="A4" s="4" t="inlineStr">
        <is>
          <t>Other comprehensive income (loss)</t>
        </is>
      </c>
      <c r="C4" s="5" t="n">
        <v>3654</v>
      </c>
      <c r="D4" s="5" t="n">
        <v>-2524</v>
      </c>
      <c r="E4" s="5" t="n">
        <v>2217</v>
      </c>
      <c r="F4" s="5" t="n">
        <v>-2743</v>
      </c>
    </row>
    <row r="5">
      <c r="A5" s="4" t="inlineStr">
        <is>
          <t>Balance</t>
        </is>
      </c>
      <c r="C5" s="5" t="n">
        <v>178771</v>
      </c>
      <c r="D5" s="5" t="n">
        <v>170640</v>
      </c>
      <c r="E5" s="5" t="n">
        <v>178771</v>
      </c>
      <c r="F5" s="5" t="n">
        <v>170640</v>
      </c>
    </row>
    <row r="6">
      <c r="A6" s="4" t="inlineStr">
        <is>
          <t>Accumulated Foreign Currency Adjustment Attributable to Parent [Member]</t>
        </is>
      </c>
    </row>
    <row r="7">
      <c r="A7" s="4" t="inlineStr">
        <is>
          <t>Balance</t>
        </is>
      </c>
      <c r="E7" s="5" t="n">
        <v>-20032</v>
      </c>
    </row>
    <row r="8">
      <c r="A8" s="4" t="inlineStr">
        <is>
          <t>Other comprehensive income (loss) before reclassifications</t>
        </is>
      </c>
      <c r="E8" s="5" t="n">
        <v>2020</v>
      </c>
    </row>
    <row r="9">
      <c r="A9" s="4" t="inlineStr">
        <is>
          <t>Amount reclassified from accumulated other comprehensive income (loss)</t>
        </is>
      </c>
      <c r="E9" s="5" t="n">
        <v>0</v>
      </c>
    </row>
    <row r="10">
      <c r="A10" s="4" t="inlineStr">
        <is>
          <t>Other comprehensive income (loss)</t>
        </is>
      </c>
      <c r="E10" s="5" t="n">
        <v>2020</v>
      </c>
    </row>
    <row r="11">
      <c r="A11" s="4" t="inlineStr">
        <is>
          <t>Balance</t>
        </is>
      </c>
      <c r="C11" s="5" t="n">
        <v>-18012</v>
      </c>
      <c r="E11" s="5" t="n">
        <v>-18012</v>
      </c>
    </row>
    <row r="12">
      <c r="A12" s="4" t="inlineStr">
        <is>
          <t>AOCI, Accumulated Gain (Loss), Debt Securities, Available-for-sale, Parent [Member]</t>
        </is>
      </c>
    </row>
    <row r="13">
      <c r="A13" s="4" t="inlineStr">
        <is>
          <t>Balance</t>
        </is>
      </c>
      <c r="E13" s="5" t="n">
        <v>12</v>
      </c>
    </row>
    <row r="14">
      <c r="A14" s="4" t="inlineStr">
        <is>
          <t>Other comprehensive income (loss) before reclassifications</t>
        </is>
      </c>
      <c r="E14" s="5" t="n">
        <v>-1</v>
      </c>
    </row>
    <row r="15">
      <c r="A15" s="4" t="inlineStr">
        <is>
          <t>Amount reclassified from accumulated other comprehensive income (loss)</t>
        </is>
      </c>
      <c r="E15" s="5" t="n">
        <v>0</v>
      </c>
    </row>
    <row r="16">
      <c r="A16" s="4" t="inlineStr">
        <is>
          <t>Other comprehensive income (loss)</t>
        </is>
      </c>
      <c r="E16" s="5" t="n">
        <v>-1</v>
      </c>
    </row>
    <row r="17">
      <c r="A17" s="4" t="inlineStr">
        <is>
          <t>Balance</t>
        </is>
      </c>
      <c r="C17" s="5" t="n">
        <v>11</v>
      </c>
      <c r="E17" s="5" t="n">
        <v>11</v>
      </c>
    </row>
    <row r="18">
      <c r="A18" s="4" t="inlineStr">
        <is>
          <t>Accumulated Defined Benefit Plans Adjustment Attributable to Parent [Member]</t>
        </is>
      </c>
    </row>
    <row r="19">
      <c r="A19" s="4" t="inlineStr">
        <is>
          <t>Balance</t>
        </is>
      </c>
      <c r="E19" s="5" t="n">
        <v>-4045</v>
      </c>
    </row>
    <row r="20">
      <c r="A20" s="4" t="inlineStr">
        <is>
          <t>Other comprehensive income (loss) before reclassifications</t>
        </is>
      </c>
      <c r="E20" s="5" t="n">
        <v>95</v>
      </c>
    </row>
    <row r="21">
      <c r="A21" s="4" t="inlineStr">
        <is>
          <t>Amount reclassified from accumulated other comprehensive income (loss)</t>
        </is>
      </c>
      <c r="B21" s="4" t="inlineStr">
        <is>
          <t>[1]</t>
        </is>
      </c>
      <c r="E21" s="5" t="n">
        <v>103</v>
      </c>
    </row>
    <row r="22">
      <c r="A22" s="4" t="inlineStr">
        <is>
          <t>Other comprehensive income (loss)</t>
        </is>
      </c>
      <c r="E22" s="5" t="n">
        <v>198</v>
      </c>
    </row>
    <row r="23">
      <c r="A23" s="4" t="inlineStr">
        <is>
          <t>Balance</t>
        </is>
      </c>
      <c r="C23" s="5" t="n">
        <v>-3847</v>
      </c>
      <c r="E23" s="5" t="n">
        <v>-3847</v>
      </c>
    </row>
    <row r="24">
      <c r="A24" s="4" t="inlineStr">
        <is>
          <t>AOCI Attributable to Parent [Member]</t>
        </is>
      </c>
    </row>
    <row r="25">
      <c r="A25" s="4" t="inlineStr">
        <is>
          <t>Balance</t>
        </is>
      </c>
      <c r="C25" s="5" t="n">
        <v>-25502</v>
      </c>
      <c r="D25" s="5" t="n">
        <v>-25521</v>
      </c>
      <c r="E25" s="5" t="n">
        <v>-24065</v>
      </c>
      <c r="F25" s="5" t="n">
        <v>-24838</v>
      </c>
    </row>
    <row r="26">
      <c r="A26" s="4" t="inlineStr">
        <is>
          <t>Other comprehensive income (loss) before reclassifications</t>
        </is>
      </c>
      <c r="E26" s="5" t="n">
        <v>2114</v>
      </c>
    </row>
    <row r="27">
      <c r="A27" s="4" t="inlineStr">
        <is>
          <t>Amount reclassified from accumulated other comprehensive income (loss)</t>
        </is>
      </c>
      <c r="E27" s="5" t="n">
        <v>103</v>
      </c>
    </row>
    <row r="28">
      <c r="A28" s="4" t="inlineStr">
        <is>
          <t>Other comprehensive income (loss)</t>
        </is>
      </c>
      <c r="E28" s="5" t="n">
        <v>2217</v>
      </c>
    </row>
    <row r="29">
      <c r="A29" s="4" t="inlineStr">
        <is>
          <t>Balance</t>
        </is>
      </c>
      <c r="C29" s="6" t="n">
        <v>-21848</v>
      </c>
      <c r="D29" s="6" t="n">
        <v>-28045</v>
      </c>
      <c r="E29" s="6" t="n">
        <v>-21848</v>
      </c>
      <c r="F29" s="6" t="n">
        <v>-28045</v>
      </c>
    </row>
    <row r="30"/>
    <row r="31">
      <c r="A31" s="4" t="inlineStr">
        <is>
          <t>[1]</t>
        </is>
      </c>
      <c r="B31" s="4" t="inlineStr">
        <is>
          <t>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is>
      </c>
    </row>
  </sheetData>
  <mergeCells count="5">
    <mergeCell ref="A1:B2"/>
    <mergeCell ref="C1:D1"/>
    <mergeCell ref="E1:F1"/>
    <mergeCell ref="A30:E30"/>
    <mergeCell ref="B31:E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13 - Commitments and Contingencies (Details Textual) $ in Millions</t>
        </is>
      </c>
      <c r="B1" s="2" t="inlineStr">
        <is>
          <t>Sep. 30, 2020USD ($)</t>
        </is>
      </c>
    </row>
    <row r="2">
      <c r="A2" s="4" t="inlineStr">
        <is>
          <t>Arezzo Revenue Agency [Member]</t>
        </is>
      </c>
    </row>
    <row r="3">
      <c r="A3" s="4" t="inlineStr">
        <is>
          <t>Loss Contingency, Estimate of Possible Loss</t>
        </is>
      </c>
      <c r="B3" s="6"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Note 14 - Segments (Details Textual)</t>
        </is>
      </c>
      <c r="B1" s="2" t="inlineStr">
        <is>
          <t>9 Months Ended</t>
        </is>
      </c>
    </row>
    <row r="2">
      <c r="B2" s="2" t="inlineStr">
        <is>
          <t>Sep. 30, 2020</t>
        </is>
      </c>
    </row>
    <row r="3">
      <c r="A3" s="4" t="inlineStr">
        <is>
          <t>Number of Industry in which Entity Operates</t>
        </is>
      </c>
      <c r="B3" s="5" t="n">
        <v>1</v>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4 - Segments -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124492</v>
      </c>
      <c r="C3" s="6" t="n">
        <v>124479</v>
      </c>
      <c r="D3" s="6" t="n">
        <v>349642</v>
      </c>
      <c r="E3" s="6" t="n">
        <v>377284</v>
      </c>
    </row>
    <row r="4">
      <c r="A4" s="4" t="inlineStr">
        <is>
          <t>Gross Profit</t>
        </is>
      </c>
      <c r="B4" s="6" t="n">
        <v>33534</v>
      </c>
      <c r="C4" s="6" t="n">
        <v>28620</v>
      </c>
      <c r="D4" s="6" t="n">
        <v>90415</v>
      </c>
      <c r="E4" s="6" t="n">
        <v>86100</v>
      </c>
    </row>
    <row r="5">
      <c r="A5" s="4" t="inlineStr">
        <is>
          <t>Gross Profit %</t>
        </is>
      </c>
      <c r="B5" s="4" t="inlineStr">
        <is>
          <t>26.90%</t>
        </is>
      </c>
      <c r="C5" s="4" t="inlineStr">
        <is>
          <t>23.00%</t>
        </is>
      </c>
      <c r="D5" s="4" t="inlineStr">
        <is>
          <t>25.90%</t>
        </is>
      </c>
      <c r="E5" s="4" t="inlineStr">
        <is>
          <t>22.80%</t>
        </is>
      </c>
    </row>
    <row r="6">
      <c r="A6" s="4" t="inlineStr">
        <is>
          <t>Connectivity Solutions [Member]</t>
        </is>
      </c>
    </row>
    <row r="7">
      <c r="A7" s="4" t="inlineStr">
        <is>
          <t>Revenue</t>
        </is>
      </c>
      <c r="B7" s="6" t="n">
        <v>38535</v>
      </c>
      <c r="C7" s="6" t="n">
        <v>44531</v>
      </c>
      <c r="D7" s="6" t="n">
        <v>116543</v>
      </c>
      <c r="E7" s="6" t="n">
        <v>131354</v>
      </c>
    </row>
    <row r="8">
      <c r="A8" s="4" t="inlineStr">
        <is>
          <t>Gross Profit</t>
        </is>
      </c>
      <c r="B8" s="6" t="n">
        <v>11219</v>
      </c>
      <c r="C8" s="6" t="n">
        <v>11893</v>
      </c>
      <c r="D8" s="6" t="n">
        <v>33950</v>
      </c>
      <c r="E8" s="6" t="n">
        <v>34416</v>
      </c>
    </row>
    <row r="9">
      <c r="A9" s="4" t="inlineStr">
        <is>
          <t>Gross Profit %</t>
        </is>
      </c>
      <c r="B9" s="4" t="inlineStr">
        <is>
          <t>29.10%</t>
        </is>
      </c>
      <c r="C9" s="4" t="inlineStr">
        <is>
          <t>26.70%</t>
        </is>
      </c>
      <c r="D9" s="4" t="inlineStr">
        <is>
          <t>29.10%</t>
        </is>
      </c>
      <c r="E9" s="4" t="inlineStr">
        <is>
          <t>26.20%</t>
        </is>
      </c>
    </row>
    <row r="10">
      <c r="A10" s="4" t="inlineStr">
        <is>
          <t>Power Solutions and Protection Segment [Member]</t>
        </is>
      </c>
    </row>
    <row r="11">
      <c r="A11" s="4" t="inlineStr">
        <is>
          <t>Revenue</t>
        </is>
      </c>
      <c r="B11" s="6" t="n">
        <v>47793</v>
      </c>
      <c r="C11" s="6" t="n">
        <v>40289</v>
      </c>
      <c r="D11" s="6" t="n">
        <v>129082</v>
      </c>
      <c r="E11" s="6" t="n">
        <v>127325</v>
      </c>
    </row>
    <row r="12">
      <c r="A12" s="4" t="inlineStr">
        <is>
          <t>Gross Profit</t>
        </is>
      </c>
      <c r="B12" s="6" t="n">
        <v>11552</v>
      </c>
      <c r="C12" s="6" t="n">
        <v>6797</v>
      </c>
      <c r="D12" s="6" t="n">
        <v>31085</v>
      </c>
      <c r="E12" s="6" t="n">
        <v>25641</v>
      </c>
    </row>
    <row r="13">
      <c r="A13" s="4" t="inlineStr">
        <is>
          <t>Gross Profit %</t>
        </is>
      </c>
      <c r="B13" s="4" t="inlineStr">
        <is>
          <t>24.20%</t>
        </is>
      </c>
      <c r="C13" s="4" t="inlineStr">
        <is>
          <t>16.90%</t>
        </is>
      </c>
      <c r="D13" s="4" t="inlineStr">
        <is>
          <t>24.10%</t>
        </is>
      </c>
      <c r="E13" s="4" t="inlineStr">
        <is>
          <t>20.10%</t>
        </is>
      </c>
    </row>
    <row r="14">
      <c r="A14" s="4" t="inlineStr">
        <is>
          <t>Magnetic Solutions Segment [Member]</t>
        </is>
      </c>
    </row>
    <row r="15">
      <c r="A15" s="4" t="inlineStr">
        <is>
          <t>Revenue</t>
        </is>
      </c>
      <c r="B15" s="6" t="n">
        <v>38164</v>
      </c>
      <c r="C15" s="6" t="n">
        <v>39659</v>
      </c>
      <c r="D15" s="6" t="n">
        <v>104017</v>
      </c>
      <c r="E15" s="6" t="n">
        <v>118605</v>
      </c>
    </row>
    <row r="16">
      <c r="A16" s="4" t="inlineStr">
        <is>
          <t>Gross Profit</t>
        </is>
      </c>
      <c r="B16" s="6" t="n">
        <v>10793</v>
      </c>
      <c r="C16" s="6" t="n">
        <v>10245</v>
      </c>
      <c r="D16" s="6" t="n">
        <v>26198</v>
      </c>
      <c r="E16" s="6" t="n">
        <v>26890</v>
      </c>
    </row>
    <row r="17">
      <c r="A17" s="4" t="inlineStr">
        <is>
          <t>Gross Profit %</t>
        </is>
      </c>
      <c r="B17" s="4" t="inlineStr">
        <is>
          <t>28.30%</t>
        </is>
      </c>
      <c r="C17" s="4" t="inlineStr">
        <is>
          <t>25.80%</t>
        </is>
      </c>
      <c r="D17" s="4" t="inlineStr">
        <is>
          <t>25.20%</t>
        </is>
      </c>
      <c r="E17" s="4" t="inlineStr">
        <is>
          <t>22.70%</t>
        </is>
      </c>
    </row>
    <row r="18">
      <c r="A18" s="4" t="inlineStr">
        <is>
          <t>Corporate Segment [Member]</t>
        </is>
      </c>
    </row>
    <row r="19">
      <c r="A19" s="4" t="inlineStr">
        <is>
          <t>Revenue</t>
        </is>
      </c>
      <c r="B19" s="6" t="n">
        <v>0</v>
      </c>
      <c r="C19" s="6" t="n">
        <v>0</v>
      </c>
      <c r="D19" s="6" t="n">
        <v>0</v>
      </c>
      <c r="E19" s="6" t="n">
        <v>0</v>
      </c>
    </row>
    <row r="20">
      <c r="A20" s="4" t="inlineStr">
        <is>
          <t>Gross Profit</t>
        </is>
      </c>
      <c r="B20" s="6" t="n">
        <v>-30</v>
      </c>
      <c r="C20" s="6" t="n">
        <v>-315</v>
      </c>
      <c r="D20" s="6" t="n">
        <v>-818</v>
      </c>
      <c r="E20" s="6" t="n">
        <v>-8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Income (Loss) (Unaudited) (Parenthetica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Foreign currency translation adjustment, tax expense</t>
        </is>
      </c>
      <c r="B3" s="6" t="n">
        <v>17</v>
      </c>
      <c r="C3" s="6" t="n">
        <v>-3</v>
      </c>
      <c r="D3" s="6" t="n">
        <v>-27</v>
      </c>
      <c r="E3" s="6" t="n">
        <v>-13</v>
      </c>
      <c r="F3" s="6" t="n">
        <v>16</v>
      </c>
      <c r="G3" s="6" t="n">
        <v>17</v>
      </c>
      <c r="H3" s="6" t="n">
        <v>-14</v>
      </c>
      <c r="I3" s="6" t="n">
        <v>-12</v>
      </c>
    </row>
    <row r="4">
      <c r="A4" s="4" t="inlineStr">
        <is>
          <t>Change in unfunded SERP liability, tax</t>
        </is>
      </c>
      <c r="B4" s="6" t="n">
        <v>-20</v>
      </c>
      <c r="C4" s="6" t="n">
        <v>-20</v>
      </c>
      <c r="D4" s="6" t="n">
        <v>-20</v>
      </c>
      <c r="E4" s="6" t="n">
        <v>-11</v>
      </c>
      <c r="F4" s="6" t="n">
        <v>-11</v>
      </c>
      <c r="G4" s="6" t="n">
        <v>-11</v>
      </c>
      <c r="H4" s="6" t="n">
        <v>-59</v>
      </c>
      <c r="I4" s="6" t="n">
        <v>-33</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67"/>
  <sheetViews>
    <sheetView workbookViewId="0">
      <selection activeCell="A1" sqref="A1"/>
    </sheetView>
  </sheetViews>
  <sheetFormatPr baseColWidth="8" defaultRowHeight="15"/>
  <cols>
    <col width="80" customWidth="1" min="1" max="1"/>
    <col width="50" customWidth="1" min="2" max="2"/>
    <col width="60" customWidth="1" min="3" max="3"/>
    <col width="61" customWidth="1" min="4" max="4"/>
    <col width="61" customWidth="1" min="5" max="5"/>
    <col width="59" customWidth="1" min="6" max="6"/>
    <col width="24" customWidth="1" min="7" max="7"/>
    <col width="50" customWidth="1" min="8" max="8"/>
    <col width="60" customWidth="1" min="9" max="9"/>
    <col width="61" customWidth="1" min="10" max="10"/>
    <col width="61" customWidth="1" min="11" max="11"/>
    <col width="59" customWidth="1" min="12" max="12"/>
    <col width="24" customWidth="1" min="13" max="13"/>
    <col width="80" customWidth="1" min="14" max="14"/>
    <col width="80" customWidth="1" min="15" max="15"/>
    <col width="80" customWidth="1" min="16" max="16"/>
    <col width="80" customWidth="1" min="17" max="17"/>
    <col width="80" customWidth="1" min="18" max="18"/>
    <col width="59" customWidth="1" min="19" max="19"/>
    <col width="27" customWidth="1" min="20" max="20"/>
    <col width="37" customWidth="1" min="21" max="21"/>
    <col width="38" customWidth="1" min="22" max="22"/>
    <col width="38" customWidth="1" min="23" max="23"/>
    <col width="36" customWidth="1" min="24" max="24"/>
    <col width="13" customWidth="1" min="25" max="25"/>
  </cols>
  <sheetData>
    <row r="1">
      <c r="A1" s="1" t="inlineStr">
        <is>
          <t>Condensed Consolidated Statements of Stockholders' Equity (Unaudited) - USD ($) $ in Thousands</t>
        </is>
      </c>
      <c r="B1" s="2" t="inlineStr">
        <is>
          <t>Common Class A [Member]Retained Earnings [Member]</t>
        </is>
      </c>
      <c r="C1" s="2" t="inlineStr">
        <is>
          <t>Common Class A [Member]AOCI Attributable to Parent [Member]</t>
        </is>
      </c>
      <c r="D1" s="2" t="inlineStr">
        <is>
          <t>Common Class A [Member]Common Stock, Common Class A [Member]</t>
        </is>
      </c>
      <c r="E1" s="2" t="inlineStr">
        <is>
          <t>Common Class A [Member]Common Stock, Common Class B [Member]</t>
        </is>
      </c>
      <c r="F1" s="2" t="inlineStr">
        <is>
          <t>Common Class A [Member]Additional Paid-in Capital [Member]</t>
        </is>
      </c>
      <c r="G1" s="2" t="inlineStr">
        <is>
          <t>Common Class A [Member]</t>
        </is>
      </c>
      <c r="H1" s="2" t="inlineStr">
        <is>
          <t>Common Class B [Member]Retained Earnings [Member]</t>
        </is>
      </c>
      <c r="I1" s="2" t="inlineStr">
        <is>
          <t>Common Class B [Member]AOCI Attributable to Parent [Member]</t>
        </is>
      </c>
      <c r="J1" s="2" t="inlineStr">
        <is>
          <t>Common Class B [Member]Common Stock, Common Class A [Member]</t>
        </is>
      </c>
      <c r="K1" s="2" t="inlineStr">
        <is>
          <t>Common Class B [Member]Common Stock, Common Class B [Member]</t>
        </is>
      </c>
      <c r="L1" s="2" t="inlineStr">
        <is>
          <t>Common Class B [Member]Additional Paid-in Capital [Member]</t>
        </is>
      </c>
      <c r="M1" s="2" t="inlineStr">
        <is>
          <t>Common Class B [Member]</t>
        </is>
      </c>
      <c r="N1" s="2" t="inlineStr">
        <is>
          <t>Cumulative Effect, Period of Adoption, Adjustment [Member]Retained Earnings [Member]</t>
        </is>
      </c>
      <c r="O1" s="2" t="inlineStr">
        <is>
          <t>Cumulative Effect, Period of Adoption, Adjustment [Member]AOCI Attributable to Parent [Member]</t>
        </is>
      </c>
      <c r="P1" s="2" t="inlineStr">
        <is>
          <t>Cumulative Effect, Period of Adoption, Adjustment [Member]Common Stock, Common Class A [Member]</t>
        </is>
      </c>
      <c r="Q1" s="2" t="inlineStr">
        <is>
          <t>Cumulative Effect, Period of Adoption, Adjustment [Member]Common Stock, Common Class B [Member]</t>
        </is>
      </c>
      <c r="R1" s="2" t="inlineStr">
        <is>
          <t>Cumulative Effect, Period of Adoption, Adjustment [Member]Additional Paid-in Capital [Member]</t>
        </is>
      </c>
      <c r="S1" s="2" t="inlineStr">
        <is>
          <t>Cumulative Effect, Period of Adoption, Adjustment [Member]</t>
        </is>
      </c>
      <c r="T1" s="2" t="inlineStr">
        <is>
          <t>Retained Earnings [Member]</t>
        </is>
      </c>
      <c r="U1" s="2" t="inlineStr">
        <is>
          <t>AOCI Attributable to Parent [Member]</t>
        </is>
      </c>
      <c r="V1" s="2" t="inlineStr">
        <is>
          <t>Common Stock, Common Class A [Member]</t>
        </is>
      </c>
      <c r="W1" s="2" t="inlineStr">
        <is>
          <t>Common Stock, Common Class B [Member]</t>
        </is>
      </c>
      <c r="X1" s="2" t="inlineStr">
        <is>
          <t>Additional Paid-in Capital [Member]</t>
        </is>
      </c>
      <c r="Y1" s="2" t="inlineStr">
        <is>
          <t>Total</t>
        </is>
      </c>
    </row>
    <row r="2">
      <c r="A2" s="4" t="inlineStr">
        <is>
          <t>Balance at Dec. 31, 2018</t>
        </is>
      </c>
      <c r="N2" s="6" t="n">
        <v>463</v>
      </c>
      <c r="O2" s="6" t="n">
        <v>-463</v>
      </c>
      <c r="P2" s="6" t="n">
        <v>0</v>
      </c>
      <c r="Q2" s="6" t="n">
        <v>0</v>
      </c>
      <c r="R2" s="6" t="n">
        <v>0</v>
      </c>
      <c r="S2" s="6" t="n">
        <v>0</v>
      </c>
      <c r="T2" s="6" t="n">
        <v>168695</v>
      </c>
      <c r="U2" s="6" t="n">
        <v>-24838</v>
      </c>
      <c r="V2" s="6" t="n">
        <v>217</v>
      </c>
      <c r="W2" s="6" t="n">
        <v>1009</v>
      </c>
      <c r="X2" s="6" t="n">
        <v>31387</v>
      </c>
      <c r="Y2" s="6" t="n">
        <v>176470</v>
      </c>
    </row>
    <row r="3">
      <c r="A3" s="4" t="inlineStr">
        <is>
          <t>Net earnings (loss)</t>
        </is>
      </c>
      <c r="T3" s="5" t="n">
        <v>1131</v>
      </c>
      <c r="U3" s="5" t="n">
        <v>0</v>
      </c>
      <c r="V3" s="5" t="n">
        <v>0</v>
      </c>
      <c r="W3" s="5" t="n">
        <v>0</v>
      </c>
      <c r="X3" s="5" t="n">
        <v>0</v>
      </c>
      <c r="Y3" s="5" t="n">
        <v>1131</v>
      </c>
    </row>
    <row r="4">
      <c r="A4" s="4" t="inlineStr">
        <is>
          <t>Cash dividends declared on common stock</t>
        </is>
      </c>
      <c r="B4" s="6" t="n">
        <v>-130</v>
      </c>
      <c r="C4" s="6" t="n">
        <v>0</v>
      </c>
      <c r="D4" s="6" t="n">
        <v>0</v>
      </c>
      <c r="E4" s="6" t="n">
        <v>0</v>
      </c>
      <c r="F4" s="6" t="n">
        <v>0</v>
      </c>
      <c r="G4" s="6" t="n">
        <v>-130</v>
      </c>
      <c r="H4" s="6" t="n">
        <v>-708</v>
      </c>
      <c r="I4" s="6" t="n">
        <v>0</v>
      </c>
      <c r="J4" s="6" t="n">
        <v>0</v>
      </c>
      <c r="K4" s="6" t="n">
        <v>0</v>
      </c>
      <c r="L4" s="6" t="n">
        <v>0</v>
      </c>
      <c r="M4" s="6" t="n">
        <v>-708</v>
      </c>
    </row>
    <row r="5">
      <c r="A5" s="4" t="inlineStr">
        <is>
          <t>Forfeiture of restricted common stock</t>
        </is>
      </c>
      <c r="T5" s="5" t="n">
        <v>0</v>
      </c>
      <c r="U5" s="5" t="n">
        <v>0</v>
      </c>
      <c r="V5" s="5" t="n">
        <v>0</v>
      </c>
      <c r="W5" s="5" t="n">
        <v>-1</v>
      </c>
      <c r="Y5" s="5" t="n">
        <v>0</v>
      </c>
    </row>
    <row r="6">
      <c r="A6" s="4" t="inlineStr">
        <is>
          <t>Forfeiture of restricted common stock</t>
        </is>
      </c>
      <c r="X6" s="5" t="n">
        <v>1</v>
      </c>
    </row>
    <row r="7">
      <c r="A7" s="4" t="inlineStr">
        <is>
          <t>Foreign currency translation adjustment, net of taxes</t>
        </is>
      </c>
      <c r="T7" s="5" t="n">
        <v>0</v>
      </c>
      <c r="U7" s="5" t="n">
        <v>540</v>
      </c>
      <c r="V7" s="5" t="n">
        <v>0</v>
      </c>
      <c r="W7" s="5" t="n">
        <v>0</v>
      </c>
      <c r="X7" s="5" t="n">
        <v>0</v>
      </c>
      <c r="Y7" s="5" t="n">
        <v>540</v>
      </c>
    </row>
    <row r="8">
      <c r="A8" s="4" t="inlineStr">
        <is>
          <t>Stock-based compensation expense</t>
        </is>
      </c>
      <c r="T8" s="5" t="n">
        <v>0</v>
      </c>
      <c r="U8" s="5" t="n">
        <v>0</v>
      </c>
      <c r="V8" s="5" t="n">
        <v>0</v>
      </c>
      <c r="W8" s="5" t="n">
        <v>0</v>
      </c>
      <c r="X8" s="5" t="n">
        <v>813</v>
      </c>
      <c r="Y8" s="5" t="n">
        <v>813</v>
      </c>
    </row>
    <row r="9">
      <c r="A9" s="4" t="inlineStr">
        <is>
          <t>Change in unfunded SERP liability, net of taxes</t>
        </is>
      </c>
      <c r="T9" s="5" t="n">
        <v>0</v>
      </c>
      <c r="U9" s="5" t="n">
        <v>37</v>
      </c>
      <c r="V9" s="5" t="n">
        <v>0</v>
      </c>
      <c r="W9" s="5" t="n">
        <v>0</v>
      </c>
      <c r="X9" s="5" t="n">
        <v>0</v>
      </c>
      <c r="Y9" s="5" t="n">
        <v>37</v>
      </c>
    </row>
    <row r="10">
      <c r="A10" s="4" t="inlineStr">
        <is>
          <t>Balance at Mar. 31, 2019</t>
        </is>
      </c>
      <c r="T10" s="5" t="n">
        <v>169451</v>
      </c>
      <c r="U10" s="5" t="n">
        <v>-24724</v>
      </c>
      <c r="V10" s="5" t="n">
        <v>217</v>
      </c>
      <c r="W10" s="5" t="n">
        <v>1008</v>
      </c>
      <c r="X10" s="5" t="n">
        <v>32201</v>
      </c>
      <c r="Y10" s="5" t="n">
        <v>178153</v>
      </c>
    </row>
    <row r="11">
      <c r="A11" s="4" t="inlineStr">
        <is>
          <t>Balance at Dec. 31, 2018</t>
        </is>
      </c>
      <c r="N11" s="6" t="n">
        <v>463</v>
      </c>
      <c r="O11" s="6" t="n">
        <v>-463</v>
      </c>
      <c r="P11" s="6" t="n">
        <v>0</v>
      </c>
      <c r="Q11" s="6" t="n">
        <v>0</v>
      </c>
      <c r="R11" s="6" t="n">
        <v>0</v>
      </c>
      <c r="S11" s="6" t="n">
        <v>0</v>
      </c>
      <c r="T11" s="5" t="n">
        <v>168695</v>
      </c>
      <c r="U11" s="5" t="n">
        <v>-24838</v>
      </c>
      <c r="V11" s="5" t="n">
        <v>217</v>
      </c>
      <c r="W11" s="5" t="n">
        <v>1009</v>
      </c>
      <c r="X11" s="5" t="n">
        <v>31387</v>
      </c>
      <c r="Y11" s="5" t="n">
        <v>176470</v>
      </c>
    </row>
    <row r="12">
      <c r="A12" s="4" t="inlineStr">
        <is>
          <t>Net earnings (loss)</t>
        </is>
      </c>
      <c r="G12" s="5" t="n">
        <v>-442</v>
      </c>
      <c r="M12" s="5" t="n">
        <v>-1949</v>
      </c>
      <c r="Y12" s="5" t="n">
        <v>-2391</v>
      </c>
    </row>
    <row r="13">
      <c r="A13" s="4" t="inlineStr">
        <is>
          <t>Cash dividends declared on common stock</t>
        </is>
      </c>
      <c r="G13" s="5" t="n">
        <v>-392</v>
      </c>
      <c r="M13" s="5" t="n">
        <v>-2124</v>
      </c>
    </row>
    <row r="14">
      <c r="A14" s="4" t="inlineStr">
        <is>
          <t>Foreign currency translation adjustment, net of taxes</t>
        </is>
      </c>
      <c r="Y14" s="5" t="n">
        <v>-2854</v>
      </c>
    </row>
    <row r="15">
      <c r="A15" s="4" t="inlineStr">
        <is>
          <t>Change in unfunded SERP liability, net of taxes</t>
        </is>
      </c>
      <c r="Y15" s="5" t="n">
        <v>111</v>
      </c>
    </row>
    <row r="16">
      <c r="A16" s="4" t="inlineStr">
        <is>
          <t>Balance at Sep. 30, 2019</t>
        </is>
      </c>
      <c r="T16" s="5" t="n">
        <v>164252</v>
      </c>
      <c r="U16" s="5" t="n">
        <v>-28045</v>
      </c>
      <c r="V16" s="5" t="n">
        <v>214</v>
      </c>
      <c r="W16" s="5" t="n">
        <v>1013</v>
      </c>
      <c r="X16" s="5" t="n">
        <v>33206</v>
      </c>
      <c r="Y16" s="5" t="n">
        <v>170640</v>
      </c>
    </row>
    <row r="17">
      <c r="A17" s="4" t="inlineStr">
        <is>
          <t>Balance at Mar. 31, 2019</t>
        </is>
      </c>
      <c r="T17" s="5" t="n">
        <v>169451</v>
      </c>
      <c r="U17" s="5" t="n">
        <v>-24724</v>
      </c>
      <c r="V17" s="5" t="n">
        <v>217</v>
      </c>
      <c r="W17" s="5" t="n">
        <v>1008</v>
      </c>
      <c r="X17" s="5" t="n">
        <v>32201</v>
      </c>
      <c r="Y17" s="5" t="n">
        <v>178153</v>
      </c>
    </row>
    <row r="18">
      <c r="A18" s="4" t="inlineStr">
        <is>
          <t>Net earnings (loss)</t>
        </is>
      </c>
      <c r="T18" s="5" t="n">
        <v>2967</v>
      </c>
      <c r="U18" s="5" t="n">
        <v>0</v>
      </c>
      <c r="V18" s="5" t="n">
        <v>0</v>
      </c>
      <c r="W18" s="5" t="n">
        <v>0</v>
      </c>
      <c r="X18" s="5" t="n">
        <v>0</v>
      </c>
      <c r="Y18" s="5" t="n">
        <v>2967</v>
      </c>
    </row>
    <row r="19">
      <c r="A19" s="4" t="inlineStr">
        <is>
          <t>Cash dividends declared on common stock</t>
        </is>
      </c>
      <c r="B19" s="5" t="n">
        <v>-131</v>
      </c>
      <c r="C19" s="5" t="n">
        <v>0</v>
      </c>
      <c r="D19" s="5" t="n">
        <v>0</v>
      </c>
      <c r="E19" s="5" t="n">
        <v>0</v>
      </c>
      <c r="F19" s="5" t="n">
        <v>0</v>
      </c>
      <c r="G19" s="5" t="n">
        <v>-131</v>
      </c>
      <c r="H19" s="5" t="n">
        <v>-704</v>
      </c>
      <c r="I19" s="5" t="n">
        <v>0</v>
      </c>
      <c r="J19" s="5" t="n">
        <v>0</v>
      </c>
      <c r="K19" s="5" t="n">
        <v>0</v>
      </c>
      <c r="L19" s="5" t="n">
        <v>0</v>
      </c>
      <c r="M19" s="5" t="n">
        <v>-704</v>
      </c>
    </row>
    <row r="20">
      <c r="A20" s="4" t="inlineStr">
        <is>
          <t>Forfeiture of restricted common stock</t>
        </is>
      </c>
      <c r="T20" s="5" t="n">
        <v>0</v>
      </c>
      <c r="U20" s="5" t="n">
        <v>0</v>
      </c>
      <c r="V20" s="5" t="n">
        <v>0</v>
      </c>
      <c r="W20" s="5" t="n">
        <v>-1</v>
      </c>
      <c r="Y20" s="5" t="n">
        <v>0</v>
      </c>
    </row>
    <row r="21">
      <c r="A21" s="4" t="inlineStr">
        <is>
          <t>Forfeiture of restricted common stock</t>
        </is>
      </c>
      <c r="X21" s="5" t="n">
        <v>1</v>
      </c>
    </row>
    <row r="22">
      <c r="A22" s="4" t="inlineStr">
        <is>
          <t>Foreign currency translation adjustment, net of taxes</t>
        </is>
      </c>
      <c r="T22" s="5" t="n">
        <v>0</v>
      </c>
      <c r="U22" s="5" t="n">
        <v>-834</v>
      </c>
      <c r="V22" s="5" t="n">
        <v>0</v>
      </c>
      <c r="W22" s="5" t="n">
        <v>0</v>
      </c>
      <c r="X22" s="5" t="n">
        <v>0</v>
      </c>
      <c r="Y22" s="5" t="n">
        <v>-834</v>
      </c>
    </row>
    <row r="23">
      <c r="A23" s="4" t="inlineStr">
        <is>
          <t>Stock-based compensation expense</t>
        </is>
      </c>
      <c r="T23" s="5" t="n">
        <v>0</v>
      </c>
      <c r="U23" s="5" t="n">
        <v>0</v>
      </c>
      <c r="V23" s="5" t="n">
        <v>0</v>
      </c>
      <c r="W23" s="5" t="n">
        <v>0</v>
      </c>
      <c r="X23" s="5" t="n">
        <v>788</v>
      </c>
      <c r="Y23" s="5" t="n">
        <v>788</v>
      </c>
    </row>
    <row r="24">
      <c r="A24" s="4" t="inlineStr">
        <is>
          <t>Change in unfunded SERP liability, net of taxes</t>
        </is>
      </c>
      <c r="T24" s="5" t="n">
        <v>0</v>
      </c>
      <c r="U24" s="5" t="n">
        <v>37</v>
      </c>
      <c r="V24" s="5" t="n">
        <v>0</v>
      </c>
      <c r="W24" s="5" t="n">
        <v>0</v>
      </c>
      <c r="X24" s="5" t="n">
        <v>0</v>
      </c>
      <c r="Y24" s="5" t="n">
        <v>37</v>
      </c>
    </row>
    <row r="25">
      <c r="A25" s="4" t="inlineStr">
        <is>
          <t>Issuance of restricted common stock</t>
        </is>
      </c>
      <c r="T25" s="5" t="n">
        <v>0</v>
      </c>
      <c r="U25" s="5" t="n">
        <v>0</v>
      </c>
      <c r="V25" s="5" t="n">
        <v>0</v>
      </c>
      <c r="W25" s="5" t="n">
        <v>7</v>
      </c>
      <c r="X25" s="5" t="n">
        <v>-7</v>
      </c>
      <c r="Y25" s="5" t="n">
        <v>0</v>
      </c>
    </row>
    <row r="26">
      <c r="A26" s="4" t="inlineStr">
        <is>
          <t>Balance at Jun. 30, 2019</t>
        </is>
      </c>
      <c r="T26" s="5" t="n">
        <v>171583</v>
      </c>
      <c r="U26" s="5" t="n">
        <v>-25521</v>
      </c>
      <c r="V26" s="5" t="n">
        <v>217</v>
      </c>
      <c r="W26" s="5" t="n">
        <v>1014</v>
      </c>
      <c r="X26" s="5" t="n">
        <v>32983</v>
      </c>
      <c r="Y26" s="5" t="n">
        <v>180276</v>
      </c>
    </row>
    <row r="27">
      <c r="A27" s="4" t="inlineStr">
        <is>
          <t>Net earnings (loss)</t>
        </is>
      </c>
      <c r="G27" s="5" t="n">
        <v>-1112</v>
      </c>
      <c r="M27" s="5" t="n">
        <v>-5378</v>
      </c>
      <c r="T27" s="5" t="n">
        <v>-6490</v>
      </c>
      <c r="U27" s="5" t="n">
        <v>0</v>
      </c>
      <c r="V27" s="5" t="n">
        <v>0</v>
      </c>
      <c r="W27" s="5" t="n">
        <v>0</v>
      </c>
      <c r="X27" s="5" t="n">
        <v>0</v>
      </c>
      <c r="Y27" s="5" t="n">
        <v>-6490</v>
      </c>
    </row>
    <row r="28">
      <c r="A28" s="4" t="inlineStr">
        <is>
          <t>Cash dividends declared on common stock</t>
        </is>
      </c>
      <c r="B28" s="5" t="n">
        <v>-131</v>
      </c>
      <c r="C28" s="5" t="n">
        <v>0</v>
      </c>
      <c r="D28" s="5" t="n">
        <v>0</v>
      </c>
      <c r="E28" s="5" t="n">
        <v>0</v>
      </c>
      <c r="F28" s="5" t="n">
        <v>0</v>
      </c>
      <c r="G28" s="5" t="n">
        <v>-131</v>
      </c>
      <c r="H28" s="5" t="n">
        <v>-710</v>
      </c>
      <c r="I28" s="5" t="n">
        <v>0</v>
      </c>
      <c r="J28" s="5" t="n">
        <v>0</v>
      </c>
      <c r="K28" s="5" t="n">
        <v>0</v>
      </c>
      <c r="L28" s="5" t="n">
        <v>0</v>
      </c>
      <c r="M28" s="5" t="n">
        <v>-710</v>
      </c>
    </row>
    <row r="29">
      <c r="A29" s="4" t="inlineStr">
        <is>
          <t>Forfeiture of restricted common stock</t>
        </is>
      </c>
      <c r="T29" s="5" t="n">
        <v>0</v>
      </c>
      <c r="U29" s="5" t="n">
        <v>0</v>
      </c>
      <c r="V29" s="5" t="n">
        <v>0</v>
      </c>
      <c r="W29" s="5" t="n">
        <v>-1</v>
      </c>
      <c r="Y29" s="5" t="n">
        <v>0</v>
      </c>
    </row>
    <row r="30">
      <c r="A30" s="4" t="inlineStr">
        <is>
          <t>Forfeiture of restricted common stock</t>
        </is>
      </c>
      <c r="X30" s="5" t="n">
        <v>1</v>
      </c>
    </row>
    <row r="31">
      <c r="A31" s="4" t="inlineStr">
        <is>
          <t>Foreign currency translation adjustment, net of taxes</t>
        </is>
      </c>
      <c r="T31" s="5" t="n">
        <v>0</v>
      </c>
      <c r="U31" s="5" t="n">
        <v>-2561</v>
      </c>
      <c r="V31" s="5" t="n">
        <v>0</v>
      </c>
      <c r="W31" s="5" t="n">
        <v>0</v>
      </c>
      <c r="X31" s="5" t="n">
        <v>0</v>
      </c>
      <c r="Y31" s="5" t="n">
        <v>-2561</v>
      </c>
    </row>
    <row r="32">
      <c r="A32" s="4" t="inlineStr">
        <is>
          <t>Stock-based compensation expense</t>
        </is>
      </c>
      <c r="T32" s="5" t="n">
        <v>0</v>
      </c>
      <c r="U32" s="5" t="n">
        <v>0</v>
      </c>
      <c r="V32" s="5" t="n">
        <v>0</v>
      </c>
      <c r="W32" s="5" t="n">
        <v>0</v>
      </c>
      <c r="X32" s="5" t="n">
        <v>667</v>
      </c>
      <c r="Y32" s="5" t="n">
        <v>667</v>
      </c>
    </row>
    <row r="33">
      <c r="A33" s="4" t="inlineStr">
        <is>
          <t>Change in unfunded SERP liability, net of taxes</t>
        </is>
      </c>
      <c r="T33" s="5" t="n">
        <v>0</v>
      </c>
      <c r="U33" s="5" t="n">
        <v>37</v>
      </c>
      <c r="V33" s="5" t="n">
        <v>0</v>
      </c>
      <c r="W33" s="5" t="n">
        <v>0</v>
      </c>
      <c r="X33" s="5" t="n">
        <v>0</v>
      </c>
      <c r="Y33" s="5" t="n">
        <v>37</v>
      </c>
    </row>
    <row r="34">
      <c r="A34" s="4" t="inlineStr">
        <is>
          <t>Repurchase of Class A common stock</t>
        </is>
      </c>
      <c r="T34" s="5" t="n">
        <v>0</v>
      </c>
      <c r="U34" s="5" t="n">
        <v>0</v>
      </c>
      <c r="V34" s="5" t="n">
        <v>-3</v>
      </c>
      <c r="W34" s="5" t="n">
        <v>0</v>
      </c>
      <c r="X34" s="5" t="n">
        <v>-445</v>
      </c>
      <c r="Y34" s="5" t="n">
        <v>-448</v>
      </c>
    </row>
    <row r="35">
      <c r="A35" s="4" t="inlineStr">
        <is>
          <t>Balance at Sep. 30, 2019</t>
        </is>
      </c>
      <c r="T35" s="5" t="n">
        <v>164252</v>
      </c>
      <c r="U35" s="5" t="n">
        <v>-28045</v>
      </c>
      <c r="V35" s="5" t="n">
        <v>214</v>
      </c>
      <c r="W35" s="5" t="n">
        <v>1013</v>
      </c>
      <c r="X35" s="5" t="n">
        <v>33206</v>
      </c>
      <c r="Y35" s="5" t="n">
        <v>170640</v>
      </c>
    </row>
    <row r="36">
      <c r="A36" s="4" t="inlineStr">
        <is>
          <t>Balance at Dec. 31, 2019</t>
        </is>
      </c>
      <c r="T36" s="5" t="n">
        <v>157063</v>
      </c>
      <c r="U36" s="5" t="n">
        <v>-24065</v>
      </c>
      <c r="V36" s="5" t="n">
        <v>214</v>
      </c>
      <c r="W36" s="5" t="n">
        <v>1013</v>
      </c>
      <c r="X36" s="5" t="n">
        <v>33826</v>
      </c>
      <c r="Y36" s="5" t="n">
        <v>168051</v>
      </c>
    </row>
    <row r="37">
      <c r="A37" s="4" t="inlineStr">
        <is>
          <t>Net earnings (loss)</t>
        </is>
      </c>
      <c r="T37" s="5" t="n">
        <v>-3804</v>
      </c>
      <c r="U37" s="5" t="n">
        <v>0</v>
      </c>
      <c r="V37" s="5" t="n">
        <v>0</v>
      </c>
      <c r="W37" s="5" t="n">
        <v>0</v>
      </c>
      <c r="X37" s="5" t="n">
        <v>0</v>
      </c>
      <c r="Y37" s="5" t="n">
        <v>-3804</v>
      </c>
    </row>
    <row r="38">
      <c r="A38" s="4" t="inlineStr">
        <is>
          <t>Cash dividends declared on common stock</t>
        </is>
      </c>
      <c r="B38" s="5" t="n">
        <v>-130</v>
      </c>
      <c r="C38" s="5" t="n">
        <v>0</v>
      </c>
      <c r="D38" s="5" t="n">
        <v>0</v>
      </c>
      <c r="E38" s="5" t="n">
        <v>0</v>
      </c>
      <c r="F38" s="5" t="n">
        <v>0</v>
      </c>
      <c r="G38" s="5" t="n">
        <v>-130</v>
      </c>
      <c r="H38" s="5" t="n">
        <v>-709</v>
      </c>
      <c r="I38" s="5" t="n">
        <v>0</v>
      </c>
      <c r="J38" s="5" t="n">
        <v>0</v>
      </c>
      <c r="K38" s="5" t="n">
        <v>0</v>
      </c>
      <c r="L38" s="5" t="n">
        <v>0</v>
      </c>
      <c r="M38" s="5" t="n">
        <v>-709</v>
      </c>
    </row>
    <row r="39">
      <c r="A39" s="4" t="inlineStr">
        <is>
          <t>Forfeiture of restricted common stock</t>
        </is>
      </c>
      <c r="T39" s="5" t="n">
        <v>0</v>
      </c>
      <c r="U39" s="5" t="n">
        <v>0</v>
      </c>
      <c r="V39" s="5" t="n">
        <v>0</v>
      </c>
      <c r="W39" s="5" t="n">
        <v>-1</v>
      </c>
      <c r="Y39" s="5" t="n">
        <v>0</v>
      </c>
    </row>
    <row r="40">
      <c r="A40" s="4" t="inlineStr">
        <is>
          <t>Forfeiture of restricted common stock</t>
        </is>
      </c>
      <c r="X40" s="5" t="n">
        <v>1</v>
      </c>
    </row>
    <row r="41">
      <c r="A41" s="4" t="inlineStr">
        <is>
          <t>Foreign currency translation adjustment, net of taxes</t>
        </is>
      </c>
      <c r="T41" s="5" t="n">
        <v>0</v>
      </c>
      <c r="U41" s="5" t="n">
        <v>-2245</v>
      </c>
      <c r="V41" s="5" t="n">
        <v>0</v>
      </c>
      <c r="W41" s="5" t="n">
        <v>0</v>
      </c>
      <c r="X41" s="5" t="n">
        <v>0</v>
      </c>
      <c r="Y41" s="5" t="n">
        <v>-2245</v>
      </c>
    </row>
    <row r="42">
      <c r="A42" s="4" t="inlineStr">
        <is>
          <t>Stock-based compensation expense</t>
        </is>
      </c>
      <c r="T42" s="5" t="n">
        <v>0</v>
      </c>
      <c r="U42" s="5" t="n">
        <v>0</v>
      </c>
      <c r="V42" s="5" t="n">
        <v>0</v>
      </c>
      <c r="W42" s="5" t="n">
        <v>0</v>
      </c>
      <c r="X42" s="5" t="n">
        <v>603</v>
      </c>
      <c r="Y42" s="5" t="n">
        <v>603</v>
      </c>
    </row>
    <row r="43">
      <c r="A43" s="4" t="inlineStr">
        <is>
          <t>Change in unfunded SERP liability, net of taxes</t>
        </is>
      </c>
      <c r="T43" s="5" t="n">
        <v>0</v>
      </c>
      <c r="U43" s="5" t="n">
        <v>66</v>
      </c>
      <c r="V43" s="5" t="n">
        <v>0</v>
      </c>
      <c r="W43" s="5" t="n">
        <v>0</v>
      </c>
      <c r="X43" s="5" t="n">
        <v>0</v>
      </c>
      <c r="Y43" s="5" t="n">
        <v>66</v>
      </c>
    </row>
    <row r="44">
      <c r="A44" s="4" t="inlineStr">
        <is>
          <t>Balance at Mar. 31, 2020</t>
        </is>
      </c>
      <c r="T44" s="5" t="n">
        <v>152420</v>
      </c>
      <c r="U44" s="5" t="n">
        <v>-26244</v>
      </c>
      <c r="V44" s="5" t="n">
        <v>214</v>
      </c>
      <c r="W44" s="5" t="n">
        <v>1012</v>
      </c>
      <c r="X44" s="5" t="n">
        <v>34430</v>
      </c>
      <c r="Y44" s="5" t="n">
        <v>161832</v>
      </c>
    </row>
    <row r="45">
      <c r="A45" s="4" t="inlineStr">
        <is>
          <t>Balance at Dec. 31, 2019</t>
        </is>
      </c>
      <c r="T45" s="5" t="n">
        <v>157063</v>
      </c>
      <c r="U45" s="5" t="n">
        <v>-24065</v>
      </c>
      <c r="V45" s="5" t="n">
        <v>214</v>
      </c>
      <c r="W45" s="5" t="n">
        <v>1013</v>
      </c>
      <c r="X45" s="5" t="n">
        <v>33826</v>
      </c>
      <c r="Y45" s="5" t="n">
        <v>168051</v>
      </c>
    </row>
    <row r="46">
      <c r="A46" s="4" t="inlineStr">
        <is>
          <t>Net earnings (loss)</t>
        </is>
      </c>
      <c r="G46" s="5" t="n">
        <v>1512</v>
      </c>
      <c r="M46" s="5" t="n">
        <v>7732</v>
      </c>
      <c r="Y46" s="5" t="n">
        <v>9244</v>
      </c>
    </row>
    <row r="47">
      <c r="A47" s="4" t="inlineStr">
        <is>
          <t>Cash dividends declared on common stock</t>
        </is>
      </c>
      <c r="G47" s="5" t="n">
        <v>-388</v>
      </c>
      <c r="M47" s="5" t="n">
        <v>-2133</v>
      </c>
    </row>
    <row r="48">
      <c r="A48" s="4" t="inlineStr">
        <is>
          <t>Foreign currency translation adjustment, net of taxes</t>
        </is>
      </c>
      <c r="Y48" s="5" t="n">
        <v>2019</v>
      </c>
    </row>
    <row r="49">
      <c r="A49" s="4" t="inlineStr">
        <is>
          <t>Change in unfunded SERP liability, net of taxes</t>
        </is>
      </c>
      <c r="Y49" s="5" t="n">
        <v>198</v>
      </c>
    </row>
    <row r="50">
      <c r="A50" s="4" t="inlineStr">
        <is>
          <t>Balance at Sep. 30, 2020</t>
        </is>
      </c>
      <c r="T50" s="5" t="n">
        <v>163786</v>
      </c>
      <c r="U50" s="5" t="n">
        <v>-21848</v>
      </c>
      <c r="V50" s="5" t="n">
        <v>214</v>
      </c>
      <c r="W50" s="5" t="n">
        <v>1022</v>
      </c>
      <c r="X50" s="5" t="n">
        <v>35597</v>
      </c>
      <c r="Y50" s="5" t="n">
        <v>178771</v>
      </c>
    </row>
    <row r="51">
      <c r="A51" s="4" t="inlineStr">
        <is>
          <t>Balance at Mar. 31, 2020</t>
        </is>
      </c>
      <c r="T51" s="5" t="n">
        <v>152420</v>
      </c>
      <c r="U51" s="5" t="n">
        <v>-26244</v>
      </c>
      <c r="V51" s="5" t="n">
        <v>214</v>
      </c>
      <c r="W51" s="5" t="n">
        <v>1012</v>
      </c>
      <c r="X51" s="5" t="n">
        <v>34430</v>
      </c>
      <c r="Y51" s="5" t="n">
        <v>161832</v>
      </c>
    </row>
    <row r="52">
      <c r="A52" s="4" t="inlineStr">
        <is>
          <t>Net earnings (loss)</t>
        </is>
      </c>
      <c r="T52" s="5" t="n">
        <v>5573</v>
      </c>
      <c r="U52" s="5" t="n">
        <v>0</v>
      </c>
      <c r="V52" s="5" t="n">
        <v>0</v>
      </c>
      <c r="W52" s="5" t="n">
        <v>0</v>
      </c>
      <c r="X52" s="5" t="n">
        <v>0</v>
      </c>
      <c r="Y52" s="5" t="n">
        <v>5573</v>
      </c>
    </row>
    <row r="53">
      <c r="A53" s="4" t="inlineStr">
        <is>
          <t>Cash dividends declared on common stock</t>
        </is>
      </c>
      <c r="B53" s="5" t="n">
        <v>-129</v>
      </c>
      <c r="C53" s="5" t="n">
        <v>0</v>
      </c>
      <c r="D53" s="5" t="n">
        <v>0</v>
      </c>
      <c r="E53" s="5" t="n">
        <v>0</v>
      </c>
      <c r="F53" s="5" t="n">
        <v>0</v>
      </c>
      <c r="G53" s="5" t="n">
        <v>-129</v>
      </c>
      <c r="H53" s="5" t="n">
        <v>-707</v>
      </c>
      <c r="I53" s="5" t="n">
        <v>0</v>
      </c>
      <c r="J53" s="5" t="n">
        <v>0</v>
      </c>
      <c r="K53" s="5" t="n">
        <v>0</v>
      </c>
      <c r="L53" s="5" t="n">
        <v>0</v>
      </c>
      <c r="M53" s="5" t="n">
        <v>-707</v>
      </c>
    </row>
    <row r="54">
      <c r="A54" s="4" t="inlineStr">
        <is>
          <t>Forfeiture of restricted common stock</t>
        </is>
      </c>
      <c r="T54" s="5" t="n">
        <v>0</v>
      </c>
      <c r="U54" s="5" t="n">
        <v>0</v>
      </c>
      <c r="V54" s="5" t="n">
        <v>0</v>
      </c>
      <c r="W54" s="5" t="n">
        <v>11</v>
      </c>
      <c r="Y54" s="5" t="n">
        <v>0</v>
      </c>
    </row>
    <row r="55">
      <c r="A55" s="4" t="inlineStr">
        <is>
          <t>Forfeiture of restricted common stock</t>
        </is>
      </c>
      <c r="X55" s="5" t="n">
        <v>-11</v>
      </c>
    </row>
    <row r="56">
      <c r="A56" s="4" t="inlineStr">
        <is>
          <t>Foreign currency translation adjustment, net of taxes</t>
        </is>
      </c>
      <c r="T56" s="5" t="n">
        <v>0</v>
      </c>
      <c r="U56" s="5" t="n">
        <v>676</v>
      </c>
      <c r="V56" s="5" t="n">
        <v>0</v>
      </c>
      <c r="W56" s="5" t="n">
        <v>0</v>
      </c>
      <c r="X56" s="5" t="n">
        <v>0</v>
      </c>
      <c r="Y56" s="5" t="n">
        <v>676</v>
      </c>
    </row>
    <row r="57">
      <c r="A57" s="4" t="inlineStr">
        <is>
          <t>Stock-based compensation expense</t>
        </is>
      </c>
      <c r="T57" s="5" t="n">
        <v>0</v>
      </c>
      <c r="U57" s="5" t="n">
        <v>0</v>
      </c>
      <c r="V57" s="5" t="n">
        <v>0</v>
      </c>
      <c r="W57" s="5" t="n">
        <v>0</v>
      </c>
      <c r="X57" s="5" t="n">
        <v>617</v>
      </c>
      <c r="Y57" s="5" t="n">
        <v>617</v>
      </c>
    </row>
    <row r="58">
      <c r="A58" s="4" t="inlineStr">
        <is>
          <t>Change in unfunded SERP liability, net of taxes</t>
        </is>
      </c>
      <c r="T58" s="5" t="n">
        <v>0</v>
      </c>
      <c r="U58" s="5" t="n">
        <v>66</v>
      </c>
      <c r="V58" s="5" t="n">
        <v>0</v>
      </c>
      <c r="W58" s="5" t="n">
        <v>0</v>
      </c>
      <c r="X58" s="5" t="n">
        <v>0</v>
      </c>
      <c r="Y58" s="5" t="n">
        <v>66</v>
      </c>
    </row>
    <row r="59">
      <c r="A59" s="4" t="inlineStr">
        <is>
          <t>Balance at Jun. 30, 2020</t>
        </is>
      </c>
      <c r="T59" s="5" t="n">
        <v>157157</v>
      </c>
      <c r="U59" s="5" t="n">
        <v>-25502</v>
      </c>
      <c r="V59" s="5" t="n">
        <v>214</v>
      </c>
      <c r="W59" s="5" t="n">
        <v>1023</v>
      </c>
      <c r="X59" s="5" t="n">
        <v>35036</v>
      </c>
      <c r="Y59" s="5" t="n">
        <v>167928</v>
      </c>
    </row>
    <row r="60">
      <c r="A60" s="4" t="inlineStr">
        <is>
          <t>Net earnings (loss)</t>
        </is>
      </c>
      <c r="G60" s="5" t="n">
        <v>1233</v>
      </c>
      <c r="M60" s="5" t="n">
        <v>6242</v>
      </c>
      <c r="T60" s="5" t="n">
        <v>7475</v>
      </c>
      <c r="U60" s="5" t="n">
        <v>0</v>
      </c>
      <c r="V60" s="5" t="n">
        <v>0</v>
      </c>
      <c r="W60" s="5" t="n">
        <v>0</v>
      </c>
      <c r="X60" s="5" t="n">
        <v>0</v>
      </c>
      <c r="Y60" s="5" t="n">
        <v>7475</v>
      </c>
    </row>
    <row r="61">
      <c r="A61" s="4" t="inlineStr">
        <is>
          <t>Cash dividends declared on common stock</t>
        </is>
      </c>
      <c r="B61" s="6" t="n">
        <v>-129</v>
      </c>
      <c r="C61" s="6" t="n">
        <v>0</v>
      </c>
      <c r="D61" s="6" t="n">
        <v>0</v>
      </c>
      <c r="E61" s="6" t="n">
        <v>0</v>
      </c>
      <c r="F61" s="6" t="n">
        <v>0</v>
      </c>
      <c r="G61" s="6" t="n">
        <v>-129</v>
      </c>
      <c r="H61" s="6" t="n">
        <v>-717</v>
      </c>
      <c r="I61" s="6" t="n">
        <v>0</v>
      </c>
      <c r="J61" s="6" t="n">
        <v>0</v>
      </c>
      <c r="K61" s="6" t="n">
        <v>0</v>
      </c>
      <c r="L61" s="6" t="n">
        <v>0</v>
      </c>
      <c r="M61" s="6" t="n">
        <v>-717</v>
      </c>
    </row>
    <row r="62">
      <c r="A62" s="4" t="inlineStr">
        <is>
          <t>Forfeiture of restricted common stock</t>
        </is>
      </c>
      <c r="T62" s="5" t="n">
        <v>0</v>
      </c>
      <c r="U62" s="5" t="n">
        <v>0</v>
      </c>
      <c r="V62" s="5" t="n">
        <v>0</v>
      </c>
      <c r="W62" s="5" t="n">
        <v>-1</v>
      </c>
      <c r="Y62" s="5" t="n">
        <v>0</v>
      </c>
    </row>
    <row r="63">
      <c r="A63" s="4" t="inlineStr">
        <is>
          <t>Forfeiture of restricted common stock</t>
        </is>
      </c>
      <c r="X63" s="5" t="n">
        <v>1</v>
      </c>
    </row>
    <row r="64">
      <c r="A64" s="4" t="inlineStr">
        <is>
          <t>Foreign currency translation adjustment, net of taxes</t>
        </is>
      </c>
      <c r="T64" s="5" t="n">
        <v>0</v>
      </c>
      <c r="U64" s="5" t="n">
        <v>3588</v>
      </c>
      <c r="V64" s="5" t="n">
        <v>0</v>
      </c>
      <c r="W64" s="5" t="n">
        <v>0</v>
      </c>
      <c r="X64" s="5" t="n">
        <v>0</v>
      </c>
      <c r="Y64" s="5" t="n">
        <v>3588</v>
      </c>
    </row>
    <row r="65">
      <c r="A65" s="4" t="inlineStr">
        <is>
          <t>Stock-based compensation expense</t>
        </is>
      </c>
      <c r="T65" s="5" t="n">
        <v>0</v>
      </c>
      <c r="U65" s="5" t="n">
        <v>0</v>
      </c>
      <c r="V65" s="5" t="n">
        <v>0</v>
      </c>
      <c r="W65" s="5" t="n">
        <v>0</v>
      </c>
      <c r="X65" s="5" t="n">
        <v>560</v>
      </c>
      <c r="Y65" s="5" t="n">
        <v>560</v>
      </c>
    </row>
    <row r="66">
      <c r="A66" s="4" t="inlineStr">
        <is>
          <t>Change in unfunded SERP liability, net of taxes</t>
        </is>
      </c>
      <c r="T66" s="5" t="n">
        <v>0</v>
      </c>
      <c r="U66" s="5" t="n">
        <v>66</v>
      </c>
      <c r="V66" s="5" t="n">
        <v>0</v>
      </c>
      <c r="W66" s="5" t="n">
        <v>0</v>
      </c>
      <c r="X66" s="5" t="n">
        <v>0</v>
      </c>
      <c r="Y66" s="5" t="n">
        <v>66</v>
      </c>
    </row>
    <row r="67">
      <c r="A67" s="4" t="inlineStr">
        <is>
          <t>Balance at Sep. 30, 2020</t>
        </is>
      </c>
      <c r="T67" s="6" t="n">
        <v>163786</v>
      </c>
      <c r="U67" s="6" t="n">
        <v>-21848</v>
      </c>
      <c r="V67" s="6" t="n">
        <v>214</v>
      </c>
      <c r="W67" s="6" t="n">
        <v>1022</v>
      </c>
      <c r="X67" s="6" t="n">
        <v>35597</v>
      </c>
      <c r="Y67" s="6" t="n">
        <v>1787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s)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Common Class A [Member]</t>
        </is>
      </c>
    </row>
    <row r="4">
      <c r="A4" s="4" t="inlineStr">
        <is>
          <t>Dividends declared (in dollars per share)</t>
        </is>
      </c>
      <c r="B4" s="7" t="n">
        <v>0.06</v>
      </c>
      <c r="C4" s="7" t="n">
        <v>0.06</v>
      </c>
      <c r="D4" s="7" t="n">
        <v>0.06</v>
      </c>
      <c r="E4" s="7" t="n">
        <v>0.06</v>
      </c>
      <c r="F4" s="7" t="n">
        <v>0.06</v>
      </c>
      <c r="G4" s="7" t="n">
        <v>0.06</v>
      </c>
    </row>
    <row r="5">
      <c r="A5" s="4" t="inlineStr">
        <is>
          <t>Common Class B [Member]</t>
        </is>
      </c>
    </row>
    <row r="6">
      <c r="A6" s="4" t="inlineStr">
        <is>
          <t>Dividends declared (in dollars per share)</t>
        </is>
      </c>
      <c r="B6" s="7" t="n">
        <v>0.07000000000000001</v>
      </c>
      <c r="C6" s="7" t="n">
        <v>0.07000000000000001</v>
      </c>
      <c r="D6" s="7" t="n">
        <v>0.07000000000000001</v>
      </c>
      <c r="E6" s="7" t="n">
        <v>0.07000000000000001</v>
      </c>
      <c r="F6" s="7" t="n">
        <v>0.07000000000000001</v>
      </c>
      <c r="G6" s="7" t="n">
        <v>0.07000000000000001</v>
      </c>
    </row>
    <row r="7">
      <c r="A7" s="4" t="inlineStr">
        <is>
          <t>Foreign currency translation adjustment, tax expense</t>
        </is>
      </c>
      <c r="B7" s="6" t="n">
        <v>17</v>
      </c>
      <c r="C7" s="6" t="n">
        <v>-3</v>
      </c>
      <c r="D7" s="6" t="n">
        <v>-27</v>
      </c>
      <c r="E7" s="6" t="n">
        <v>-13</v>
      </c>
      <c r="F7" s="6" t="n">
        <v>16</v>
      </c>
      <c r="G7" s="6" t="n">
        <v>17</v>
      </c>
    </row>
    <row r="8">
      <c r="A8" s="4" t="inlineStr">
        <is>
          <t>Change in unfunded SERP liability, tax</t>
        </is>
      </c>
      <c r="B8" s="6" t="n">
        <v>-20</v>
      </c>
      <c r="C8" s="6" t="n">
        <v>-20</v>
      </c>
      <c r="D8" s="6" t="n">
        <v>-20</v>
      </c>
      <c r="E8" s="6" t="n">
        <v>-11</v>
      </c>
      <c r="F8" s="6" t="n">
        <v>-11</v>
      </c>
      <c r="G8" s="6" t="n">
        <v>-11</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earnings (loss)</t>
        </is>
      </c>
      <c r="B4" s="6" t="n">
        <v>9244</v>
      </c>
      <c r="C4" s="6" t="n">
        <v>-2391</v>
      </c>
    </row>
    <row r="5">
      <c r="A5" s="3" t="inlineStr">
        <is>
          <t>Adjustments to reconcile net earnings (loss) to net cash provided by operating activities:</t>
        </is>
      </c>
    </row>
    <row r="6">
      <c r="A6" s="4" t="inlineStr">
        <is>
          <t>Impairment of goodwill</t>
        </is>
      </c>
      <c r="B6" s="5" t="n">
        <v>0</v>
      </c>
      <c r="C6" s="5" t="n">
        <v>8891</v>
      </c>
    </row>
    <row r="7">
      <c r="A7" s="4" t="inlineStr">
        <is>
          <t>Depreciation and amortization</t>
        </is>
      </c>
      <c r="B7" s="5" t="n">
        <v>12322</v>
      </c>
      <c r="C7" s="5" t="n">
        <v>12265</v>
      </c>
    </row>
    <row r="8">
      <c r="A8" s="4" t="inlineStr">
        <is>
          <t>Stock-based compensation</t>
        </is>
      </c>
      <c r="B8" s="5" t="n">
        <v>1780</v>
      </c>
      <c r="C8" s="5" t="n">
        <v>2268</v>
      </c>
    </row>
    <row r="9">
      <c r="A9" s="4" t="inlineStr">
        <is>
          <t>Amortization of deferred financing costs</t>
        </is>
      </c>
      <c r="B9" s="5" t="n">
        <v>485</v>
      </c>
      <c r="C9" s="5" t="n">
        <v>349</v>
      </c>
    </row>
    <row r="10">
      <c r="A10" s="4" t="inlineStr">
        <is>
          <t>Deferred income taxes</t>
        </is>
      </c>
      <c r="B10" s="5" t="n">
        <v>-1821</v>
      </c>
      <c r="C10" s="5" t="n">
        <v>-1765</v>
      </c>
    </row>
    <row r="11">
      <c r="A11" s="4" t="inlineStr">
        <is>
          <t>Net unrealized gains/losses on foreign currency revaluation</t>
        </is>
      </c>
      <c r="B11" s="5" t="n">
        <v>1066</v>
      </c>
      <c r="C11" s="5" t="n">
        <v>-478</v>
      </c>
    </row>
    <row r="12">
      <c r="A12" s="4" t="inlineStr">
        <is>
          <t>Gain on sale of property</t>
        </is>
      </c>
      <c r="B12" s="5" t="n">
        <v>-32</v>
      </c>
      <c r="C12" s="5" t="n">
        <v>-4257</v>
      </c>
    </row>
    <row r="13">
      <c r="A13" s="4" t="inlineStr">
        <is>
          <t>Other, net</t>
        </is>
      </c>
      <c r="B13" s="5" t="n">
        <v>735</v>
      </c>
      <c r="C13" s="5" t="n">
        <v>1172</v>
      </c>
    </row>
    <row r="14">
      <c r="A14" s="3" t="inlineStr">
        <is>
          <t>Changes in operating assets and liabilities:</t>
        </is>
      </c>
    </row>
    <row r="15">
      <c r="A15" s="4" t="inlineStr">
        <is>
          <t>Accounts receivable, net</t>
        </is>
      </c>
      <c r="B15" s="5" t="n">
        <v>6517</v>
      </c>
      <c r="C15" s="5" t="n">
        <v>12395</v>
      </c>
    </row>
    <row r="16">
      <c r="A16" s="4" t="inlineStr">
        <is>
          <t>Unbilled receivables</t>
        </is>
      </c>
      <c r="B16" s="5" t="n">
        <v>-3065</v>
      </c>
      <c r="C16" s="5" t="n">
        <v>931</v>
      </c>
    </row>
    <row r="17">
      <c r="A17" s="4" t="inlineStr">
        <is>
          <t>Inventories</t>
        </is>
      </c>
      <c r="B17" s="5" t="n">
        <v>4419</v>
      </c>
      <c r="C17" s="5" t="n">
        <v>8383</v>
      </c>
    </row>
    <row r="18">
      <c r="A18" s="4" t="inlineStr">
        <is>
          <t>Accounts payable</t>
        </is>
      </c>
      <c r="B18" s="5" t="n">
        <v>-4597</v>
      </c>
      <c r="C18" s="5" t="n">
        <v>-16249</v>
      </c>
    </row>
    <row r="19">
      <c r="A19" s="4" t="inlineStr">
        <is>
          <t>Accrued expenses</t>
        </is>
      </c>
      <c r="B19" s="5" t="n">
        <v>3694</v>
      </c>
      <c r="C19" s="5" t="n">
        <v>-874</v>
      </c>
    </row>
    <row r="20">
      <c r="A20" s="4" t="inlineStr">
        <is>
          <t>Other operating assets/liabilities, net</t>
        </is>
      </c>
      <c r="B20" s="5" t="n">
        <v>4022</v>
      </c>
      <c r="C20" s="5" t="n">
        <v>-1712</v>
      </c>
    </row>
    <row r="21">
      <c r="A21" s="4" t="inlineStr">
        <is>
          <t>Net cash provided by operating activities</t>
        </is>
      </c>
      <c r="B21" s="5" t="n">
        <v>34769</v>
      </c>
      <c r="C21" s="5" t="n">
        <v>18928</v>
      </c>
    </row>
    <row r="22">
      <c r="A22" s="3" t="inlineStr">
        <is>
          <t>Cash flows from investing activities:</t>
        </is>
      </c>
    </row>
    <row r="23">
      <c r="A23" s="4" t="inlineStr">
        <is>
          <t>Purchases of property, plant and equipment</t>
        </is>
      </c>
      <c r="B23" s="5" t="n">
        <v>-4501</v>
      </c>
      <c r="C23" s="5" t="n">
        <v>-8188</v>
      </c>
    </row>
    <row r="24">
      <c r="A24" s="4" t="inlineStr">
        <is>
          <t>Proceeds from disposal/sale of property, plant and equipment</t>
        </is>
      </c>
      <c r="B24" s="5" t="n">
        <v>54</v>
      </c>
      <c r="C24" s="5" t="n">
        <v>5787</v>
      </c>
    </row>
    <row r="25">
      <c r="A25" s="4" t="inlineStr">
        <is>
          <t>Net cash used in investing activities</t>
        </is>
      </c>
      <c r="B25" s="5" t="n">
        <v>-4447</v>
      </c>
      <c r="C25" s="5" t="n">
        <v>-2401</v>
      </c>
    </row>
    <row r="26">
      <c r="A26" s="3" t="inlineStr">
        <is>
          <t>Cash flows from financing activities:</t>
        </is>
      </c>
    </row>
    <row r="27">
      <c r="A27" s="4" t="inlineStr">
        <is>
          <t>Dividends paid to common stockholders</t>
        </is>
      </c>
      <c r="B27" s="5" t="n">
        <v>-2422</v>
      </c>
      <c r="C27" s="5" t="n">
        <v>-2403</v>
      </c>
    </row>
    <row r="28">
      <c r="A28" s="4" t="inlineStr">
        <is>
          <t>Deferred financing costs</t>
        </is>
      </c>
      <c r="B28" s="5" t="n">
        <v>-600</v>
      </c>
      <c r="C28" s="5" t="n">
        <v>0</v>
      </c>
    </row>
    <row r="29">
      <c r="A29" s="4" t="inlineStr">
        <is>
          <t>Borrowings under revolving credit line</t>
        </is>
      </c>
      <c r="B29" s="5" t="n">
        <v>0</v>
      </c>
      <c r="C29" s="5" t="n">
        <v>12000</v>
      </c>
    </row>
    <row r="30">
      <c r="A30" s="4" t="inlineStr">
        <is>
          <t>Repayments of revolving credit line</t>
        </is>
      </c>
      <c r="B30" s="5" t="n">
        <v>-10000</v>
      </c>
      <c r="C30" s="5" t="n">
        <v>-12000</v>
      </c>
    </row>
    <row r="31">
      <c r="A31" s="4" t="inlineStr">
        <is>
          <t>Repayments of long-term debt</t>
        </is>
      </c>
      <c r="B31" s="5" t="n">
        <v>-8179</v>
      </c>
      <c r="C31" s="5" t="n">
        <v>-2231</v>
      </c>
    </row>
    <row r="32">
      <c r="A32" s="4" t="inlineStr">
        <is>
          <t>Repurchase and retirement of Class A common stock</t>
        </is>
      </c>
      <c r="B32" s="5" t="n">
        <v>0</v>
      </c>
      <c r="C32" s="5" t="n">
        <v>-448</v>
      </c>
    </row>
    <row r="33">
      <c r="A33" s="4" t="inlineStr">
        <is>
          <t>Net cash used in financing activities</t>
        </is>
      </c>
      <c r="B33" s="5" t="n">
        <v>-21201</v>
      </c>
      <c r="C33" s="5" t="n">
        <v>-5082</v>
      </c>
    </row>
    <row r="34">
      <c r="A34" s="4" t="inlineStr">
        <is>
          <t>Effect of exchange rate changes on cash and cash equivalents</t>
        </is>
      </c>
      <c r="B34" s="5" t="n">
        <v>-281</v>
      </c>
      <c r="C34" s="5" t="n">
        <v>-540</v>
      </c>
    </row>
    <row r="35">
      <c r="A35" s="4" t="inlineStr">
        <is>
          <t>Net increase in cash and cash equivalents</t>
        </is>
      </c>
      <c r="B35" s="5" t="n">
        <v>8840</v>
      </c>
      <c r="C35" s="5" t="n">
        <v>10905</v>
      </c>
    </row>
    <row r="36">
      <c r="A36" s="4" t="inlineStr">
        <is>
          <t>Cash and cash equivalents - beginning of period</t>
        </is>
      </c>
      <c r="B36" s="5" t="n">
        <v>72289</v>
      </c>
      <c r="C36" s="5" t="n">
        <v>53911</v>
      </c>
    </row>
    <row r="37">
      <c r="A37" s="4" t="inlineStr">
        <is>
          <t>Cash and cash equivalents - end of period</t>
        </is>
      </c>
      <c r="B37" s="5" t="n">
        <v>81129</v>
      </c>
      <c r="C37" s="5" t="n">
        <v>64816</v>
      </c>
    </row>
    <row r="38">
      <c r="A38" s="3" t="inlineStr">
        <is>
          <t>Supplementary information:</t>
        </is>
      </c>
    </row>
    <row r="39">
      <c r="A39" s="4" t="inlineStr">
        <is>
          <t>Income taxes, net of refunds received</t>
        </is>
      </c>
      <c r="B39" s="5" t="n">
        <v>1571</v>
      </c>
      <c r="C39" s="5" t="n">
        <v>3497</v>
      </c>
    </row>
    <row r="40">
      <c r="A40" s="4" t="inlineStr">
        <is>
          <t>Interest payments</t>
        </is>
      </c>
      <c r="B40" s="6" t="n">
        <v>3408</v>
      </c>
      <c r="C40" s="6" t="n">
        <v>38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1:13:23Z</dcterms:created>
  <dcterms:modified xmlns:dcterms="http://purl.org/dc/terms/" xmlns:xsi="http://www.w3.org/2001/XMLSchema-instance" xsi:type="dcterms:W3CDTF">2020-11-06T11:13:23Z</dcterms:modified>
</cp:coreProperties>
</file>